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DEBT" sheetId="7" state="visible" r:id="rId7"/>
    <sheet xmlns:r="http://schemas.openxmlformats.org/officeDocument/2006/relationships" name="LEGAL CONTINGENCIES" sheetId="8" state="visible" r:id="rId8"/>
    <sheet xmlns:r="http://schemas.openxmlformats.org/officeDocument/2006/relationships" name="INCOME TAXES"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BUSINESS SEGMENTS" sheetId="12" state="visible" r:id="rId12"/>
    <sheet xmlns:r="http://schemas.openxmlformats.org/officeDocument/2006/relationships" name="SUMMARIZED FINANCIAL INFORMATIO"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DEBT (Tables)" sheetId="16" state="visible" r:id="rId16"/>
    <sheet xmlns:r="http://schemas.openxmlformats.org/officeDocument/2006/relationships" name="PENSION PLANS (Tables)" sheetId="17" state="visible" r:id="rId17"/>
    <sheet xmlns:r="http://schemas.openxmlformats.org/officeDocument/2006/relationships" name="BUSINESS SEGMENTS (Tables)" sheetId="18" state="visible" r:id="rId18"/>
    <sheet xmlns:r="http://schemas.openxmlformats.org/officeDocument/2006/relationships" name="SUMMARIZED FINANCIAL INFORMAT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BT (Detail)" sheetId="22" state="visible" r:id="rId22"/>
    <sheet xmlns:r="http://schemas.openxmlformats.org/officeDocument/2006/relationships" name="DEBT - Additional Information (" sheetId="23" state="visible" r:id="rId23"/>
    <sheet xmlns:r="http://schemas.openxmlformats.org/officeDocument/2006/relationships" name="INCOME TAXES - Additional Infor" sheetId="24" state="visible" r:id="rId24"/>
    <sheet xmlns:r="http://schemas.openxmlformats.org/officeDocument/2006/relationships" name="PENSION PLANS - Components of N" sheetId="25" state="visible" r:id="rId25"/>
    <sheet xmlns:r="http://schemas.openxmlformats.org/officeDocument/2006/relationships" name="PENSION PLANS PENSION PLANS - A" sheetId="26" state="visible" r:id="rId26"/>
    <sheet xmlns:r="http://schemas.openxmlformats.org/officeDocument/2006/relationships" name="STOCKHOLDERS' EQUITY - Addition" sheetId="27" state="visible" r:id="rId27"/>
    <sheet xmlns:r="http://schemas.openxmlformats.org/officeDocument/2006/relationships" name="BUSINESS SEGMENTS - Segment Inf" sheetId="28" state="visible" r:id="rId28"/>
    <sheet xmlns:r="http://schemas.openxmlformats.org/officeDocument/2006/relationships" name="BUSINESS SEGMENTS - Changes in " sheetId="29" state="visible" r:id="rId29"/>
    <sheet xmlns:r="http://schemas.openxmlformats.org/officeDocument/2006/relationships" name="SUMMARIZED FINANCIAL INFORMAT30" sheetId="30" state="visible" r:id="rId30"/>
    <sheet xmlns:r="http://schemas.openxmlformats.org/officeDocument/2006/relationships" name="SUMMARIZED FINANCIAL INFORMAT31" sheetId="31" state="visible" r:id="rId31"/>
    <sheet xmlns:r="http://schemas.openxmlformats.org/officeDocument/2006/relationships" name="SUMMARIZED FINANCIAL INFORMAT32" sheetId="32" state="visible" r:id="rId32"/>
  </sheets>
  <definedNames/>
  <calcPr calcId="124519" fullCalcOnLoad="1"/>
</workbook>
</file>

<file path=xl/sharedStrings.xml><?xml version="1.0" encoding="utf-8"?>
<sst xmlns="http://schemas.openxmlformats.org/spreadsheetml/2006/main" uniqueCount="260">
  <si>
    <t>Document and Entity Information - shares</t>
  </si>
  <si>
    <t>9 Months Ended</t>
  </si>
  <si>
    <t>Sep. 29, 2017</t>
  </si>
  <si>
    <t>Oct. 18, 2017</t>
  </si>
  <si>
    <t>Entity Information [Line Items]</t>
  </si>
  <si>
    <t>Document Type</t>
  </si>
  <si>
    <t>10-Q</t>
  </si>
  <si>
    <t>Amendment Flag</t>
  </si>
  <si>
    <t>false</t>
  </si>
  <si>
    <t>Document Period End Date</t>
  </si>
  <si>
    <t>Sep. 29,
		2017</t>
  </si>
  <si>
    <t>Document Fiscal Year Focus</t>
  </si>
  <si>
    <t>Document Fiscal Period Focus</t>
  </si>
  <si>
    <t>Q3</t>
  </si>
  <si>
    <t>Trading Symbol</t>
  </si>
  <si>
    <t>AXE</t>
  </si>
  <si>
    <t>Entity Registrant Name</t>
  </si>
  <si>
    <t>ANIXTER INTERNATIONAL INC</t>
  </si>
  <si>
    <t>Entity Central Index Key</t>
  </si>
  <si>
    <t>Current Fiscal Year End Date</t>
  </si>
  <si>
    <t>--12-29</t>
  </si>
  <si>
    <t>Entity Filer Category</t>
  </si>
  <si>
    <t>Large Accelerated Filer</t>
  </si>
  <si>
    <t>Entity Common Stock, Shares Outstanding</t>
  </si>
  <si>
    <t>CONDENSED CONSOLIDATED STATEMENTS OF COMPREHENSIVE INCOME - USD ($) shares in Millions, $ in Millions</t>
  </si>
  <si>
    <t>3 Months Ended</t>
  </si>
  <si>
    <t>Sep. 30, 2016</t>
  </si>
  <si>
    <t>Net sales</t>
  </si>
  <si>
    <t>Cost of goods sold</t>
  </si>
  <si>
    <t>Gross profit</t>
  </si>
  <si>
    <t>Operating expenses</t>
  </si>
  <si>
    <t>Operating income</t>
  </si>
  <si>
    <t>Other expense:</t>
  </si>
  <si>
    <t>Interest expense</t>
  </si>
  <si>
    <t>Other, net</t>
  </si>
  <si>
    <t>Income from continuing operations before income taxes</t>
  </si>
  <si>
    <t>Income tax expense from continuing operations</t>
  </si>
  <si>
    <t>Net income from continuing operations</t>
  </si>
  <si>
    <t>Income (loss) from discontinued operations before income taxes</t>
  </si>
  <si>
    <t>Income tax expense (benefit) from discontinued operations</t>
  </si>
  <si>
    <t>Net income (loss) from discontinued operations</t>
  </si>
  <si>
    <t>Net income</t>
  </si>
  <si>
    <t>Basic:</t>
  </si>
  <si>
    <t>Continuing operations</t>
  </si>
  <si>
    <t>Discontinued operations</t>
  </si>
  <si>
    <t>Diluted:</t>
  </si>
  <si>
    <t>Basic weighted-average common shares outstanding</t>
  </si>
  <si>
    <t>Effect of dilutive securities:</t>
  </si>
  <si>
    <t>Stock options and units</t>
  </si>
  <si>
    <t>Diluted weighted-average common shares outstanding</t>
  </si>
  <si>
    <t>Other comprehensive income (loss):</t>
  </si>
  <si>
    <t>Foreign currency translation</t>
  </si>
  <si>
    <t>Changes in unrealized pension cost, net of tax</t>
  </si>
  <si>
    <t>Other comprehensive income (loss)</t>
  </si>
  <si>
    <t>Comprehensive income</t>
  </si>
  <si>
    <t>CONDENSED CONSOLIDATED BALANCE SHEETS - USD ($) $ in Millions</t>
  </si>
  <si>
    <t>Dec. 30, 2016</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Goodwill</t>
  </si>
  <si>
    <t>Intangible assets, net</t>
  </si>
  <si>
    <t>Other assets</t>
  </si>
  <si>
    <t>Total assets</t>
  </si>
  <si>
    <t>Current liabilities:</t>
  </si>
  <si>
    <t>Accounts payable</t>
  </si>
  <si>
    <t>Accrued expenses</t>
  </si>
  <si>
    <t>Total current liabilities</t>
  </si>
  <si>
    <t>Long-term debt</t>
  </si>
  <si>
    <t>Other liabilities</t>
  </si>
  <si>
    <t>Total liabilities</t>
  </si>
  <si>
    <t>Stockholders’ equity:</t>
  </si>
  <si>
    <t>Common stock - $1.00 par value, 100,000,000 shares authorized, 33,620,740 and 33,437,882 shares issued and outstanding at September 29, 2017 and December 30, 2016, respectively</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Depreciation</t>
  </si>
  <si>
    <t>Amortization of intangible assets</t>
  </si>
  <si>
    <t>Stock-based compensation</t>
  </si>
  <si>
    <t>Deferred income taxes</t>
  </si>
  <si>
    <t>Accretion of debt discount</t>
  </si>
  <si>
    <t>Amortization of deferred financing costs</t>
  </si>
  <si>
    <t>Pension plan contributions</t>
  </si>
  <si>
    <t>Pension plan expenses</t>
  </si>
  <si>
    <t>Changes in current assets and liabilities, net</t>
  </si>
  <si>
    <t>Net cash provided by operating activities</t>
  </si>
  <si>
    <t>Investing activities:</t>
  </si>
  <si>
    <t>Capital expenditures, net</t>
  </si>
  <si>
    <t>Net cash used in investing activities</t>
  </si>
  <si>
    <t>Financing activities:</t>
  </si>
  <si>
    <t>Proceeds from borrowings</t>
  </si>
  <si>
    <t>Repayments of borrowings</t>
  </si>
  <si>
    <t>Repayments of Canadian term loan</t>
  </si>
  <si>
    <t>Proceeds from stock options exercised</t>
  </si>
  <si>
    <t>Net cash used in financing activities</t>
  </si>
  <si>
    <t>Decrease in cash and cash equivalents</t>
  </si>
  <si>
    <t>Effect of exchange rate changes on cash balances</t>
  </si>
  <si>
    <t>Cash and cash equivalents at beginning of period</t>
  </si>
  <si>
    <t>Cash and cash equivalents at end of period</t>
  </si>
  <si>
    <t>SUMMARY OF SIGNIFICANT ACCOUNTING POLICIES</t>
  </si>
  <si>
    <t>SUMMARY OF SIGNIFICANT ACCOUNTING POLICIES 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 results as discussed in the Condensed Consolidated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Anixter's Annual Report on Form 10-K for the year ended December 30, 2016 ("2016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third quarter of fiscal year 2017 ended on September 29, 2017, and the third quarter of fiscal year 2016 ended on September 30, 2016. Recently issued and adopted accounting pronouncements: In March 2016, the Financial Accounting Standards Board ("FASB") issued Accounting Standards Update ("ASU") 2016-09, Compensation - Stock Compensation: Improvements to Employee Share-Based Payment Accounting ,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the Company's financial statements issued for fiscal years beginning after December 15, 2016, and interim periods within those fiscal years. The Company adopted this guidance in the first quarter of fiscal year 2017. On a prospective basis, excess tax benefits recognized on stock-based compensation expense were reflected as a component of the provision for income taxes. As allowed by the new guidance, the Company has elected to account for forfeitures as they occur. Anixter has also elected to present the cash flow statement on a retrospective transition method and prior periods have been adjusted to present the excess tax benefits as part of cash flows from operating activities. The result of this adoption did not have a material impact on Anixter's Condensed Consolidated Financial Statements. Recently issued accounting pronouncements not yet adopted: In May 2014, the FASB issued ASU 2014-09, Revenue from Contracts with Customers , and issued subsequent amendments to the initial guidance in August 2015, March 2016, April 2016, May 2016 and December 2016 within ASU 2015-14, ASU 2016-0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and in doing so, it is possible more judgment and estimates may be required within the revenue recognition process than are required under current guidance, including identifying performance obligations in the contract, estimating the amount of variable consideration to include in the transaction price and allocating the transaction price to each separate performance obligation, among others.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Anixter will adopt the new revenue recognition guidance in the first quarter of fiscal year 2018 utilizing the modified retrospective method of adoption. The Company has developed a multi-phase plan to assess the impact of adoption on its material revenue streams, evaluate the new disclosure requirements, and identify and implement appropriate changes to its business processes, systems and controls to support recognition and disclosure under the new guidance. The Company continues to evaluate the impact of this guidance on its consolidated results of operations and financial condition, focusing primarily on multi-element arrangements, consignment agreements and gross versus net revenue recognition treatment. The Company is currently updating existing accounting policies, implementing new controls and evaluating the expanded disclosure requirements. In February 2016, the FASB issued ASU 2016-02, Leases , which requires lessees to recognize assets and liabilities on the balance sheet for the rights and obligations created by all leases with terms of more than 12 months. The guidance modifies the classification criteria and the accounting for sales-type and direct financing leases for lessors. The standard is effective for Anixter's financial statements issued for fiscal years beginning after December 15, 2018, and interim periods within those fiscal years. Early adoption is permitted. The Company is currently evaluating the impact of adoption of this ASU on its Consolidated Financial Statements.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on its Consolidated Financial Statements. In January 2017, the FASB issued ASU 2017-01, Business Combinations: Clarifying the Definition of a Business , which adds guidance to assist entities with evaluating whether transactions should be accounted for as acquisitions (or disposals) of assets or businesses. The standard is effective for Anixter's financial statements issued for fiscal years beginning after December 15, 2017, and interim periods within those fiscal years. The Company is currently evaluating the impact of adoption of this ASU on its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will consider the impact of adoption of this ASU on its methodology for evaluating goodwill for impairment subsequent to adoption of this standard. In March 2017, the FASB issued ASU 2017-07, Compensation - Retirement Benefits: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entities to report the service cost component in the same line item as other compensation costs. The other components of net benefit cost are required to be presented in the income statement separately from the service cost component outside of income from operations. The standard is effective for Anixter's financial statements issued for fiscal years beginning after December 15, 2017, and interim periods within those fiscal years. Early adoption is permitted as of the beginning of an annual period for which financial statements have not been issued or made available for issuance. Upon adoption, ASU 2017-07 requires changes to the presentation of the income statement to be applied retrospectively. The Company is currently evaluating the impact of adoption of this ASU on its Consolidated Statements of Comprehensive Income.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standard is effective for Anixter’s financial statements issued for fiscal years beginning after December 15, 2017, and interim periods within those fiscal years. Early adoption is permitted. The Company is currently evaluating the impact of adoption of this ASU on its Consolidated Financial Statements. The Company does not believe that any other recently issued, but not yet effective, accounting pronouncements, if adopted, would have a material impact on its Consolidated Financial Statements. Other, net: The following represents the components of "Other, net" as reflected in the Condensed Consolidated Statements of Comprehensive Income: Three Months Ended Nine Months Ended (In millions) September 29, September 30, September 29, September 30, Other, net: Foreign exchange $ (1.1 ) $ (3.5 ) $ (3.1 ) $ (8.0 ) Cash surrender value of life insurance policies 0.9 0.5 2.0 1.7 Other 0.5 0.9 0.2 0.6 Total other, net $ 0.3 $ (2.1 ) $ (0.9 ) $ (5.7 ) Due to fluctuations in the U.S. dollar ("USD") against certain foreign currencies, primarily in Europe, Canada and Latin America, the Company recorded foreign exchange losses of $1.1 million and $3.5 million in the third quarter of 2017 and 2016, respectively. Foreign exchange losses were $3.1 million and $8.0 million in the nine months ended September 29, 2017 and September 30, 2016 , respectively.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results in a foreign currency transaction gain or loss that is included in "Other, net" in the Condensed Consolidated Statements of Comprehensive Income. The Company purchases foreign currency forward contracts to minimize the effect of fluctuating foreign currency-denominated accounts on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perfectly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September 29, 2017 and December 30, 2016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September 29, 2017 and December 30, 2016 , the gross notional amount of the foreign currency forward contracts outstanding was approximately $189.1 million and $114.8 million , respectively. At September 29, 2017 and December 30, 2016 , the net notional amount of the foreign currency forward contracts outstanding was approximately $98.7 million and $90.9 million , respectively. While all of the Company's foreign currency forward contracts are subject to master netting arrangements with its counterparties, assets and liabilities related to derivative instruments are presented on a gross basis within the Condensed Consolidated Balance Sheets. The gross fair value of derivative assets and liabilities are immaterial. The combined effect of changes in both the equity and bond markets resulted in changes in the cash surrender value of company-owned life insurance policies associated with the company-sponsored deferred compensation program. Accumulated other comprehensive loss: Unrealized gains and losses are accumulated in "Accumulated other comprehensive loss" ("AOCI"). These changes are also reported in "Other comprehensive income (loss)" on the Condensed Consolidated Statements of Comprehensive Income. These include unrealized gains and losses related to the Company's defined benefit obligations and foreign currency translation. See Note 5. "Pension Plans" for pension related amounts reclassified into net income.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 Goodwill: The Company evaluates goodwill for impairment annually at the beginning of the third quarter and when events or changes in circumstances indicate the carrying value of these assets might exceed their current fair values. The Company assesse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Anixter performs the two-step impairment test. From time to time, the Company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In connection with the annual assessment of goodwill at the beginning of the third quarter of 2017, the Company bypassed the qualitative assessment and performed a quantitative test for all reporting units and utilized a combination of the income and market approaches, both of which are broadly defined below. As a result of this assessment, the Company concluded that no impairment existed and the carrying amount of goodwill to be fully recoverable. The income approach is a quantitative evaluation to determine the fair value of the reporting unit. Under the income approach fair value is determined based on estimated future cash flows discounted by an estimated weighted-average cost of capital plus a forecast risk,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Consideration is given to the financial conditions and operating performance of the reporting unit being valued relative to those publicly-traded companies operating in the same or similar lines of business. Although all of the Company's reporting units have fair values that currently exceed the underlying carrying values, the margin of fair value over carrying value of the Network &amp; Security Solutions ("NSS") and Utility Power Solutions ("UPS") reporting units were greater than 10% , while the fair value of the Electrical and Electronic Solutions ("EES") reporting unit was less than 10% over its carrying value due to the effects of the recovering industrial economy. As a result, the EES reporting unit is more susceptible to impairment risk from adverse macroeconomic conditions. Any such adverse changes in the future could reduce the underlying cash flows used to estimate fair values, and could result in a decline in fair value that could trigger future impairment charges relating to the EES reporting unit.</t>
  </si>
  <si>
    <t>DEBT</t>
  </si>
  <si>
    <t>Text Block [Abstract]</t>
  </si>
  <si>
    <t>DEBT Debt is summarized below: (In millions) September 29, December 30, Long-term debt: 5.50% Senior notes due 2023 $ 346.7 $ 346.3 5.125% Senior notes due 2021 396.3 395.7 5.625% Senior notes due 2019 348.4 347.7 Canadian term loan 29.7 95.4 Revolving lines of credit 152.5 197.1 Other 1.8 3.5 Unamortized deferred financing costs (5.3 ) (6.9 ) Total long-term debt $ 1,270.1 $ 1,378.8 Fair Value of Debt The fair value of Anixter's debt instruments is measured using observable market information which would be considered Level 2 in the fair value hierarchy described in accounting guidance on fair value measurements. The Company's fixed-rate debt consists of Senior notes due 2023, Senior notes due 2021 and Senior notes due 2019. At September 29, 2017 , the Company's total carrying value and estimated fair value of debt outstanding was $1,270.1 million and $1,359.3 million , respectively. This compares to a carrying value and estimated fair value of debt outstanding at December 30, 2016 of $1,378.8 million and $1,435.6 million , respectively. The decrease in the carrying value and estimated fair value is primarily due to lower outstanding borrowings under Anixter's revolving lines of credit and partial repayment of the Canadian term loan.</t>
  </si>
  <si>
    <t>LEGAL CONTINGENCIES</t>
  </si>
  <si>
    <t>LEGAL CONTINGENCIES From time to time, Anixter is party to legal proceedings and matters that arise in the ordinary course of business. As of September 29, 2017 , the Company does not believe there is a reasonable possibility that any material loss exceeding the amounts already recognized for these proceedings and matters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INCOME TAXES</t>
  </si>
  <si>
    <t xml:space="preserve"> INCOME TAXES The Company's effective tax rate from continuing operations for the third quarter of 2017 was 39.7% compared to 38.4% in the prior year period. The prior year period included a $2.1 million net tax benefit related to previous year tax positions. The Company's effective tax rate from continuing operations for the nine months ended September 29, 2017 was 38.3% compared to 39.3% in the prior year period. The year over year change was due primarily to the change in the country mix of earnings, partially offset by the $2.1 million tax benefit recorded in the prior year period. Anixter considers the undistributed earnings of its foreign subsidiaries, along with future earnings, to be indefinitely reinvested and, accordingly, no provision for U.S. federal and state incomes taxes or any withholding taxes has been recorded.</t>
  </si>
  <si>
    <t>PENSION PLANS</t>
  </si>
  <si>
    <t>PENSION PLANS The Company's defined benefit pension plans are the plans in the U.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these defined benefit pension plans are non-contributory and cover substantially all full-time domestic employees and certain employees in other countries. Retirement benefits are provided based on compensation as defined in both the Domestic Plans and the Foreign Plans. The Company's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fixed income investments. Components of net periodic pension cost are as follows: Three Months Ended Domestic Foreign Total (In millions) September 29, 2017 September 30, 2016 September 29, 2017 September 30, 2016 September 29, 2017 September 30, 2016 Service cost $ 1.4 $ 1.5 $ 1.6 $ 1.4 $ 3.0 $ 2.9 Interest cost 3.2 3.5 1.7 1.8 4.9 5.3 Expected return on plan assets (4.2 ) (4.4 ) (2.3 ) (2.2 ) (6.5 ) (6.6 ) Net amortization (a) 0.5 0.7 0.9 0.6 1.4 1.3 Net periodic pension cost $ 0.9 $ 1.3 $ 1.9 $ 1.6 $ 2.8 $ 2.9 (a) Reclassified into operating expenses from AOCI. Nine Months Ended Domestic Foreign Total (In millions) September 29, 2017 September 30, 2016 September 29, 2017 September 30, 2016 September 29, 2017 September 30, 2016 Service cost $ 3.8 $ 3.9 $ 4.5 $ 4.4 $ 8.3 $ 8.3 Interest cost 8.7 9.2 5.1 6.2 13.8 15.4 Expected return on plan assets (11.7 ) (11.5 ) (6.6 ) (7.3 ) (18.3 ) (18.8 ) Net amortization (a) 1.7 1.7 2.4 1.9 4.1 3.6 Settlement Charge — — — 9.6 — 9.6 Net periodic pension cost $ 2.5 $ 3.3 $ 5.4 $ 14.8 $ 7.9 $ 18.1 (a) Reclassified into operating expenses from AOCI. In the fourth quarter of 2015, the Company commenced settlement of the liabilities of one of its Europe pension plans. At that time, Anixter entered into a buy-in policy with an insurance carrier for that plan. In the second quarter of 2016, the Company terminated the buy-in policy, and entered into an agreement for issuance of a buy-out policy and settled the pension obligation. Accumulated other comprehensive losses of approximately $9.6 million ( £6.9 million ) were realized as a result of the settlement, and are reflected in the Condensed Consolidated Statement of Comprehensive Income.</t>
  </si>
  <si>
    <t>STOCKHOLDERS' EQUITY</t>
  </si>
  <si>
    <t>STOCKHOLDERS' EQUITY During the second quarter of 2017, the Company's shareholders approved the 2017 Stock Incentive Plan consisting of 2.0 million shares of the Company's common stock. Prior approved stock incentive plans have been closed and will not be allowed to issue future stock grants. At the end of the third quarter of 2017, there were 2.0 million shares reserved for issuance under the 2017 Stock Incentive Plan. Under such plan, the Company pays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options and units is amortized over the respective vesting period representing the requisite service period, generally three , four or six years for stock units and four years for stock options. Director stock units are expensed in the period in which they are granted, as these vest immediately. During the first quarter of 2016, Anixter initiated a performance-based restricted stock unit ("performance units") program that will be earned in one-third tranches to be evaluated on the anniversary of the first, second and third performance cycles. Each evaluation period will be based on the achievement of the Company's total shareholder return ("TSR") relative to the TSR of the S&amp;P Mid Cap 400 index. The earned shares are issued on the third anniversary of the grant date. The granted units will be adjusted based on the specific payout percentage of the grant agreement. The fair value of each tranche related to the performance units were estimated at the grant date using the Monte Carlo Simulation pricing model. During the three and nine months ended September 29, 2017 , the Company granted 11,446 and 184,633 stock units, respectively, to employees, with a weighted-average grant-date fair value of $0.8 million and $15.7 million , respectively. During the three and nine months ended September 29, 2017 , the Company granted 3,798 and 37,754 performance units, respectively, to employees, with a weighted-average grant-date fair value of $0.3 million and $3.3 million , respectively. During the three and nine months ended September 29, 2017 , the Company granted directors 8,087 and 23,861 stock units, respectively, with a weighted-average grant-date fair value of $0.6 million and $1.9 million , respectively. Antidilutive stock options and units are excluded from the calculation of weighted-average shares for diluted earnings per share. For the third quarter of 2017 and 2016, the antidilutive stock options and units were immaterial.</t>
  </si>
  <si>
    <t>BUSINESS SEGMENTS</t>
  </si>
  <si>
    <t>BUSINESS SEGMENTS Anixter is a leading distributor of enterprise cabling and security solutions, electrical and electronic wire and cable solutions and utility power solutions. The Company has identified Network &amp; Security Solutions ("NSS"), Electrical and Electronic Solutions ("EES") and Utility Power Solutions ("UPS") as reportable segments. Corporate expenses are incurred to obtain and coordinate financing, tax, information technology, legal and other related services, certain of which were rebilled to subsidiaries. The Company also has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The categorization of net sales by end market is determined using a variety of data points including the technical characteristic of the product, the "sold to" customer information, the "ship to" customer information and the end customer product or application into which product will be incorporated. Anixter also has largely specialized its sales organization by segment. As data systems for capturing and tracking this data evolve and improve, the categorization of products by end market can vary over time. When this occurs, the Company reclassifies net sales by end market for prior periods. Such reclassifications typically do not materially change the sizing of, or the underlying trends of results within, each end market. Segment Financial Information Segment information for the three and nine months ended September 29, 2017 and September 30, 2016 are as follows: (In millions) Third Quarter of 2017 NSS EES UPS Corporate Total Net Sales $ 1,049.2 $ 555.0 $ 412.2 $ — $ 2,016.4 Operating income 67.5 26.8 19.8 (33.1 ) 81.0 Third Quarter of 2016 NSS EES UPS Corporate Total Net Sales $ 1,049.9 $ 535.1 $ 371.3 $ — $ 1,956.3 Operating income 74.9 28.7 15.8 (32.1 ) 87.3 Nine Months of 2017 NSS EES UPS Corporate Total Net Sales $ 3,063.5 $ 1,643.9 $ 1,206.2 $ — $ 5,913.6 Operating income 194.2 84.3 57.3 (103.1 ) 232.7 Nine Months of 2016 NSS EES UPS Corporate Total Net Sales $ 3,043.7 $ 1,596.2 $ 1,088.3 $ — $ 5,728.2 Operating income 198.6 75.1 42.1 (111.5 ) 204.3 Goodwill Assigned to Segments The following table presents the changes in goodwill allocated to the Company's reporting units during the nine months ended September 29, 2017 : (In millions) NSS EES UPS Total Balance as of December 30, 2016 $ 405.0 $ 181.0 $ 178.6 $ 764.6 Foreign currency translation 4.3 0.7 9.7 14.7 Balance as of September 29, 2017 $ 409.3 $ 181.7 $ 188.3 $ 779.3</t>
  </si>
  <si>
    <t>SUMMARIZED FINANCIAL INFORMATION OF ANIXTER INC.</t>
  </si>
  <si>
    <t>SUMMARIZED FINANCIAL INFORMATION OF ANIXTER INC. 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 The following summarizes the financial information for Anixter Inc.: ANIXTER INC. CONDENSED CONSOLIDATED BALANCE SHEETS (In millions) September 29, December 30, Assets: Current assets $ 2,836.7 $ 2,688.3 Property, equipment and capital leases, net 158.2 148.4 Goodwill 779.3 764.6 Intangible assets, net 394.4 415.4 Other assets 90.4 84.8 $ 4,259.0 $ 4,101.5 Liabilities and Stockholder's Equity: Current liabilities $ 1,372.8 $ 1,264.9 Subordinated notes payable to parent — 0.7 Long-term debt 1,280.3 1,390.1 Other liabilities 152.6 156.8 Stockholder’s equity 1,453.3 1,289.0 $ 4,259.0 $ 4,101.5 ANIXTER INC. CONDENSED CONSOLIDATED STATEMENTS OF INCOME AND COMPREHENSIVE INCOME Three Months Ended Nine Months Ended (In millions) September 29, September 30, September 29, September 30, Net sales $ 2,016.4 $ 1,956.3 $ 5,913.6 $ 5,728.2 Operating income $ 82.6 $ 88.9 $ 237.8 $ 209.0 Income from continuing operations before income taxes $ 63.9 $ 66.6 $ 180.6 $ 142.7 Net income (loss) from discontinued operations $ — $ 0.1 $ — $ (0.6 ) Net income $ 38.5 $ 41.2 $ 111.4 $ 86.0 Comprehensive income $ 57.2 $ 32.8 $ 154.9 $ 98.7</t>
  </si>
  <si>
    <t>SUMMARY OF SIGNIFICANT ACCOUNTING POLICIES (Policies)</t>
  </si>
  <si>
    <t>Basis of presentation</t>
  </si>
  <si>
    <t>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 results as discussed in the Condensed Consolidated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Anixter's Annual Report on Form 10-K for the year ended December 30, 2016 ("2016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third quarter of fiscal year 2017 ended on September 29, 2017, and the third quarter of fiscal year 2016 ended on September 30, 2016.</t>
  </si>
  <si>
    <t>Recently issued and adopted accounting pronouncements</t>
  </si>
  <si>
    <t xml:space="preserve">Recently issued and adopted accounting pronouncements: In March 2016, the Financial Accounting Standards Board ("FASB") issued Accounting Standards Update ("ASU") 2016-09, Compensation - Stock Compensation: Improvements to Employee Share-Based Payment Accounting ,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the Company's financial statements issued for fiscal years beginning after December 15, 2016, and interim periods within those fiscal years. The Company adopted this guidance in the first quarter of fiscal year 2017. On a prospective basis, excess tax benefits recognized on stock-based compensation expense were reflected as a component of the provision for income taxes. As allowed by the new guidance, the Company has elected to account for forfeitures as they occur. Anixter has also elected to present the cash flow statement on a retrospective transition method and prior periods have been adjusted to present the excess tax benefits as part of cash flows from operating activities. The result of this adoption did not have a material impact on Anixter's Condensed Consolidated Financial Statements. </t>
  </si>
  <si>
    <t>New Accounting Pronouncements Not yet Adopted</t>
  </si>
  <si>
    <t>Recently issued accounting pronouncements not yet adopted: In May 2014, the FASB issued ASU 2014-09, Revenue from Contracts with Customers , and issued subsequent amendments to the initial guidance in August 2015, March 2016, April 2016, May 2016 and December 2016 within ASU 2015-14, ASU 2016-0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and in doing so, it is possible more judgment and estimates may be required within the revenue recognition process than are required under current guidance, including identifying performance obligations in the contract, estimating the amount of variable consideration to include in the transaction price and allocating the transaction price to each separate performance obligation, among others.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Anixter will adopt the new revenue recognition guidance in the first quarter of fiscal year 2018 utilizing the modified retrospective method of adoption. The Company has developed a multi-phase plan to assess the impact of adoption on its material revenue streams, evaluate the new disclosure requirements, and identify and implement appropriate changes to its business processes, systems and controls to support recognition and disclosure under the new guidance. The Company continues to evaluate the impact of this guidance on its consolidated results of operations and financial condition, focusing primarily on multi-element arrangements, consignment agreements and gross versus net revenue recognition treatment. The Company is currently updating existing accounting policies, implementing new controls and evaluating the expanded disclosure requirements. In February 2016, the FASB issued ASU 2016-02, Leases , which requires lessees to recognize assets and liabilities on the balance sheet for the rights and obligations created by all leases with terms of more than 12 months. The guidance modifies the classification criteria and the accounting for sales-type and direct financing leases for lessors. The standard is effective for Anixter's financial statements issued for fiscal years beginning after December 15, 2018, and interim periods within those fiscal years. Early adoption is permitted. The Company is currently evaluating the impact of adoption of this ASU on its Consolidated Financial Statements.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of adoption of this ASU on its Consolidated Financial Statements. In January 2017, the FASB issued ASU 2017-01, Business Combinations: Clarifying the Definition of a Business , which adds guidance to assist entities with evaluating whether transactions should be accounted for as acquisitions (or disposals) of assets or businesses. The standard is effective for Anixter's financial statements issued for fiscal years beginning after December 15, 2017, and interim periods within those fiscal years. The Company is currently evaluating the impact of adoption of this ASU on its Consolidated Financial Statement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will consider the impact of adoption of this ASU on its methodology for evaluating goodwill for impairment subsequent to adoption of this standard. In March 2017, the FASB issued ASU 2017-07, Compensation - Retirement Benefits: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entities to report the service cost component in the same line item as other compensation costs. The other components of net benefit cost are required to be presented in the income statement separately from the service cost component outside of income from operations. The standard is effective for Anixter's financial statements issued for fiscal years beginning after December 15, 2017, and interim periods within those fiscal years. Early adoption is permitted as of the beginning of an annual period for which financial statements have not been issued or made available for issuance. Upon adoption, ASU 2017-07 requires changes to the presentation of the income statement to be applied retrospectively. The Company is currently evaluating the impact of adoption of this ASU on its Consolidated Statements of Comprehensive Income. In May 2017, the FASB issued ASU 2017-09, Compensation - Stock Compensation: Scope of Modification Accounting ,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standard is effective for Anixter’s financial statements issued for fiscal years beginning after December 15, 2017, and interim periods within those fiscal years. Early adoption is permitted. The Company is currently evaluating the impact of adoption of this ASU on its Consolidated Financial Statements. The Company does not believe that any other recently issued, but not yet effective, accounting pronouncements, if adopted, would have a material impact on its Consolidated Financial Statements.</t>
  </si>
  <si>
    <t xml:space="preserve">Other, net: The following represents the components of "Other, net" as reflected in the Condensed Consolidated Statements of Comprehensive Income: Three Months Ended Nine Months Ended (In millions) September 29, September 30, September 29, September 30, Other, net: Foreign exchange $ (1.1 ) $ (3.5 ) $ (3.1 ) $ (8.0 ) Cash surrender value of life insurance policies 0.9 0.5 2.0 1.7 Other 0.5 0.9 0.2 0.6 Total other, net $ 0.3 $ (2.1 ) $ (0.9 ) $ (5.7 ) Due to fluctuations in the U.S. dollar ("USD") against certain foreign currencies, primarily in Europe, Canada and Latin America, the Company recorded foreign exchange losses of $1.1 million and $3.5 million in the third quarter of 2017 and 2016, respectively. Foreign exchange losses were $3.1 million and $8.0 million in the nine months ended September 29, 2017 and September 30, 2016 , respectively. Several of Anixter's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results in a foreign currency transaction gain or loss that is included in "Other, net" in the Condensed Consolidated Statements of Comprehensive Income. The Company purchases foreign currency forward contracts to minimize the effect of fluctuating foreign currency-denominated accounts on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perfectly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September 29, 2017 and December 30, 2016 ,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September 29, 2017 and December 30, 2016 , the gross notional amount of the foreign currency forward contracts outstanding was approximately $189.1 million and $114.8 million , respectively. At September 29, 2017 and December 30, 2016 , the net notional amount of the foreign currency forward contracts outstanding was approximately $98.7 million and $90.9 million , respectively. While all of the Company's foreign currency forward contracts are subject to master netting arrangements with its counterparties, assets and liabilities related to derivative instruments are presented on a gross basis within the Condensed Consolidated Balance Sheets. The gross fair value of derivative assets and liabilities are immaterial. The combined effect of changes in both the equity and bond markets resulted in changes in the cash surrender value of company-owned life insurance policies associated with the company-sponsored deferred compensation program. </t>
  </si>
  <si>
    <t>Accumulated other comprehensive loss</t>
  </si>
  <si>
    <t>Accumulated other comprehensive loss: Unrealized gains and losses are accumulated in "Accumulated other comprehensive loss" ("AOCI"). These changes are also reported in "Other comprehensive income (loss)" on the Condensed Consolidated Statements of Comprehensive Income. These include unrealized gains and losses related to the Company's defined benefit obligations and foreign currency translation. See Note 5. "Pension Plans" for pension related amounts reclassified into net income.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t>
  </si>
  <si>
    <t>Goodwill: The Company evaluates goodwill for impairment annually at the beginning of the third quarter and when events or changes in circumstances indicate the carrying value of these assets might exceed their current fair values. The Company assesse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Anixter performs the two-step impairment test. From time to time, the Company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In connection with the annual assessment of goodwill at the beginning of the third quarter of 2017, the Company bypassed the qualitative assessment and performed a quantitative test for all reporting units and utilized a combination of the income and market approaches, both of which are broadly defined below. As a result of this assessment, the Company concluded that no impairment existed and the carrying amount of goodwill to be fully recoverable. The income approach is a quantitative evaluation to determine the fair value of the reporting unit. Under the income approach fair value is determined based on estimated future cash flows discounted by an estimated weighted-average cost of capital plus a forecast risk,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Consideration is given to the financial conditions and operating performance of the reporting unit being valued relative to those publicly-traded companies operating in the same or similar lines of business. Although all of the Company's reporting units have fair values that currently exceed the underlying carrying values, the margin of fair value over carrying value of the Network &amp; Security Solutions ("NSS") and Utility Power Solutions ("UPS") reporting units were greater than 10% , while the fair value of the Electrical and Electronic Solutions ("EES") reporting unit was less than 10% over its carrying value due to the effects of the recovering industrial economy. As a result, the EES reporting unit is more susceptible to impairment risk from adverse macroeconomic conditions. Any such adverse changes in the future could reduce the underlying cash flows used to estimate fair values, and could result in a decline in fair value that could trigger future impairment charges relating to the EES reporting unit.</t>
  </si>
  <si>
    <t>SUMMARY OF SIGNIFICANT ACCOUNTING POLICIES (Tables)</t>
  </si>
  <si>
    <t>Summary of Components of Other Net Reflected in Consolidated Statements of Operations</t>
  </si>
  <si>
    <t>Other, net: The following represents the components of "Other, net" as reflected in the Condensed Consolidated Statements of Comprehensive Income: Three Months Ended Nine Months Ended (In millions) September 29, September 30, September 29, September 30, Other, net: Foreign exchange $ (1.1 ) $ (3.5 ) $ (3.1 ) $ (8.0 ) Cash surrender value of life insurance policies 0.9 0.5 2.0 1.7 Other 0.5 0.9 0.2 0.6 Total other, net $ 0.3 $ (2.1 ) $ (0.9 ) $ (5.7 )</t>
  </si>
  <si>
    <t>DEBT (Tables)</t>
  </si>
  <si>
    <t>Debt</t>
  </si>
  <si>
    <t>Debt is summarized below: (In millions) September 29, December 30, Long-term debt: 5.50% Senior notes due 2023 $ 346.7 $ 346.3 5.125% Senior notes due 2021 396.3 395.7 5.625% Senior notes due 2019 348.4 347.7 Canadian term loan 29.7 95.4 Revolving lines of credit 152.5 197.1 Other 1.8 3.5 Unamortized deferred financing costs (5.3 ) (6.9 ) Total long-term debt $ 1,270.1 $ 1,378.8</t>
  </si>
  <si>
    <t>PENSION PLANS (Tables)</t>
  </si>
  <si>
    <t>Components of Net Periodic Benefit Costs</t>
  </si>
  <si>
    <t>Components of net periodic pension cost are as follows: Three Months Ended Domestic Foreign Total (In millions) September 29, 2017 September 30, 2016 September 29, 2017 September 30, 2016 September 29, 2017 September 30, 2016 Service cost $ 1.4 $ 1.5 $ 1.6 $ 1.4 $ 3.0 $ 2.9 Interest cost 3.2 3.5 1.7 1.8 4.9 5.3 Expected return on plan assets (4.2 ) (4.4 ) (2.3 ) (2.2 ) (6.5 ) (6.6 ) Net amortization (a) 0.5 0.7 0.9 0.6 1.4 1.3 Net periodic pension cost $ 0.9 $ 1.3 $ 1.9 $ 1.6 $ 2.8 $ 2.9 (a) Reclassified into operating expenses from AOCI. Nine Months Ended Domestic Foreign Total (In millions) September 29, 2017 September 30, 2016 September 29, 2017 September 30, 2016 September 29, 2017 September 30, 2016 Service cost $ 3.8 $ 3.9 $ 4.5 $ 4.4 $ 8.3 $ 8.3 Interest cost 8.7 9.2 5.1 6.2 13.8 15.4 Expected return on plan assets (11.7 ) (11.5 ) (6.6 ) (7.3 ) (18.3 ) (18.8 ) Net amortization (a) 1.7 1.7 2.4 1.9 4.1 3.6 Settlement Charge — — — 9.6 — 9.6 Net periodic pension cost $ 2.5 $ 3.3 $ 5.4 $ 14.8 $ 7.9 $ 18.1 (a) Reclassified into operating expenses from AOCI.</t>
  </si>
  <si>
    <t>BUSINESS SEGMENTS (Tables)</t>
  </si>
  <si>
    <t>Segment Information</t>
  </si>
  <si>
    <t>Segment information for the three and nine months ended September 29, 2017 and September 30, 2016 are as follows: (In millions) Third Quarter of 2017 NSS EES UPS Corporate Total Net Sales $ 1,049.2 $ 555.0 $ 412.2 $ — $ 2,016.4 Operating income 67.5 26.8 19.8 (33.1 ) 81.0 Third Quarter of 2016 NSS EES UPS Corporate Total Net Sales $ 1,049.9 $ 535.1 $ 371.3 $ — $ 1,956.3 Operating income 74.9 28.7 15.8 (32.1 ) 87.3 Nine Months of 2017 NSS EES UPS Corporate Total Net Sales $ 3,063.5 $ 1,643.9 $ 1,206.2 $ — $ 5,913.6 Operating income 194.2 84.3 57.3 (103.1 ) 232.7 Nine Months of 2016 NSS EES UPS Corporate Total Net Sales $ 3,043.7 $ 1,596.2 $ 1,088.3 $ — $ 5,728.2 Operating income 198.6 75.1 42.1 (111.5 ) 204.3</t>
  </si>
  <si>
    <t>Changes in Goodwill</t>
  </si>
  <si>
    <t>The following table presents the changes in goodwill allocated to the Company's reporting units during the nine months ended September 29, 2017 : (In millions) NSS EES UPS Total Balance as of December 30, 2016 $ 405.0 $ 181.0 $ 178.6 $ 764.6 Foreign currency translation 4.3 0.7 9.7 14.7 Balance as of September 29, 2017 $ 409.3 $ 181.7 $ 188.3 $ 779.3</t>
  </si>
  <si>
    <t>SUMMARIZED FINANCIAL INFORMATION OF ANIXTER INC. (Tables)</t>
  </si>
  <si>
    <t>CONDENSED CONSOLIDATED BALANCE SHEETS</t>
  </si>
  <si>
    <t>The following summarizes the financial information for Anixter Inc.: ANIXTER INC. CONDENSED CONSOLIDATED BALANCE SHEETS (In millions) September 29, December 30, Assets: Current assets $ 2,836.7 $ 2,688.3 Property, equipment and capital leases, net 158.2 148.4 Goodwill 779.3 764.6 Intangible assets, net 394.4 415.4 Other assets 90.4 84.8 $ 4,259.0 $ 4,101.5 Liabilities and Stockholder's Equity: Current liabilities $ 1,372.8 $ 1,264.9 Subordinated notes payable to parent — 0.7 Long-term debt 1,280.3 1,390.1 Other liabilities 152.6 156.8 Stockholder’s equity 1,453.3 1,289.0 $ 4,259.0 $ 4,101.5</t>
  </si>
  <si>
    <t>CONDENSED CONSOLIDATED STATEMENTS OF INCOME AND COMPREHENSIVE INCOME</t>
  </si>
  <si>
    <t>ANIXTER INC. CONDENSED CONSOLIDATED STATEMENTS OF INCOME AND COMPREHENSIVE INCOME Three Months Ended Nine Months Ended (In millions) September 29, September 30, September 29, September 30, Net sales $ 2,016.4 $ 1,956.3 $ 5,913.6 $ 5,728.2 Operating income $ 82.6 $ 88.9 $ 237.8 $ 209.0 Income from continuing operations before income taxes $ 63.9 $ 66.6 $ 180.6 $ 142.7 Net income (loss) from discontinued operations $ — $ 0.1 $ — $ (0.6 ) Net income $ 38.5 $ 41.2 $ 111.4 $ 86.0 Comprehensive income $ 57.2 $ 32.8 $ 154.9 $ 98.7</t>
  </si>
  <si>
    <t>SUMMARY OF SIGNIFICANT ACCOUNTING POLICIES - Summary of Components of Other Net Reflected in Consolidated Statements of Operations (Detail) - USD ($) $ in Millions</t>
  </si>
  <si>
    <t>Other, net:</t>
  </si>
  <si>
    <t>Foreign exchange</t>
  </si>
  <si>
    <t>Cash surrender value of life insurance policies</t>
  </si>
  <si>
    <t>Other</t>
  </si>
  <si>
    <t>Total other, net</t>
  </si>
  <si>
    <t>SUMMARY OF SIGNIFICANT ACCOUNTING POLICIES - Additional Information (Detail) - USD ($) $ in Millions</t>
  </si>
  <si>
    <t>Summary Of Significant Accounting Policies [Line Items]</t>
  </si>
  <si>
    <t>Rate of foreign currency denominated accounts not hedged</t>
  </si>
  <si>
    <t>100.00%</t>
  </si>
  <si>
    <t>Gross [Member]</t>
  </si>
  <si>
    <t>Notional amount of foreign currency forward contracts</t>
  </si>
  <si>
    <t>Net [Member]</t>
  </si>
  <si>
    <t>Electrical and Electronic Solutions [Member]</t>
  </si>
  <si>
    <t>Margin of fair value in excess of carrying value</t>
  </si>
  <si>
    <t>10.00%</t>
  </si>
  <si>
    <t>Minimum [Member] | Network and Security Solutions [Member]</t>
  </si>
  <si>
    <t>Minimum [Member] | Utility Power Solutions [Member]</t>
  </si>
  <si>
    <t>DEBT (Detail) - USD ($) $ in Millions</t>
  </si>
  <si>
    <t>Debt Instrument [Line Items]</t>
  </si>
  <si>
    <t>Unamortized deferred financing costs</t>
  </si>
  <si>
    <t>5.50% Senior notes due 2023 [Domain]</t>
  </si>
  <si>
    <t>5.125% Senior notes due 2021 [Member]</t>
  </si>
  <si>
    <t>5.625% Senior notes due 2019 [Member]</t>
  </si>
  <si>
    <t>Canadian term loan [Member]</t>
  </si>
  <si>
    <t>Revolving lines of credit [Member]</t>
  </si>
  <si>
    <t>Other [Member]</t>
  </si>
  <si>
    <t>DEBT - Additional Information (Detail) - USD ($) $ in Millions</t>
  </si>
  <si>
    <t>Line Of Credit Facility Covenant Compliance [Line Items]</t>
  </si>
  <si>
    <t>Long-term Debt Fair Value</t>
  </si>
  <si>
    <t>INCOME TAXES - Additional Information (Detail)</t>
  </si>
  <si>
    <t>Schedule Of Income Taxes [Line Items]</t>
  </si>
  <si>
    <t>Effective tax rate</t>
  </si>
  <si>
    <t>39.70%</t>
  </si>
  <si>
    <t>38.40%</t>
  </si>
  <si>
    <t>38.30%</t>
  </si>
  <si>
    <t>39.30%</t>
  </si>
  <si>
    <t>PENSION PLANS - Components of Net Periodic Cost (Detail) - USD ($) $ in Millions</t>
  </si>
  <si>
    <t>Components of net periodic cost:</t>
  </si>
  <si>
    <t>Service cost</t>
  </si>
  <si>
    <t>Interest cost</t>
  </si>
  <si>
    <t>Expected return on plan assets</t>
  </si>
  <si>
    <t>Net amortization</t>
  </si>
  <si>
    <t>[1]</t>
  </si>
  <si>
    <t>Settlement Charge</t>
  </si>
  <si>
    <t>Net periodic cost</t>
  </si>
  <si>
    <t>Domestic Plan [Member]</t>
  </si>
  <si>
    <t>Foreign Plan [Member]</t>
  </si>
  <si>
    <t>Reclassified into operating expenses from AOCI.</t>
  </si>
  <si>
    <t>PENSION PLANS PENSION PLANS - Additional Information (Details) - Jul. 01, 2016 £ in Millions, $ in Millions</t>
  </si>
  <si>
    <t>GBP (£)</t>
  </si>
  <si>
    <t>USD ($)</t>
  </si>
  <si>
    <t>Defined Benefit Plans and Other Postretirement Benefit Plans Disclosures [Abstract]</t>
  </si>
  <si>
    <t>Defined Benefit Plan, Accumulated Other Comprehensive (Income) Loss, before Tax</t>
  </si>
  <si>
    <t>STOCKHOLDERS' EQUITY - Additional Information (Detail) $ in Millions</t>
  </si>
  <si>
    <t>Sep. 29, 2017USD ($)shares</t>
  </si>
  <si>
    <t>Share-based Compensation Arrangement by Share-based Payment Award [Line Items]</t>
  </si>
  <si>
    <t>Number of shares available for grant</t>
  </si>
  <si>
    <t>Restricted Stock Units (RSUs) [Member]</t>
  </si>
  <si>
    <t>Award vesting period</t>
  </si>
  <si>
    <t>4 years</t>
  </si>
  <si>
    <t>Share granted</t>
  </si>
  <si>
    <t>Fair value of shares granted | $</t>
  </si>
  <si>
    <t>Restricted Stock Units (RSUs) [Member] | Maximum [Member]</t>
  </si>
  <si>
    <t>6 years</t>
  </si>
  <si>
    <t>Restricted Stock Units (RSUs) [Member] | Minimum [Member]</t>
  </si>
  <si>
    <t>3 years</t>
  </si>
  <si>
    <t>Performance Restricted Stock Units [Member]</t>
  </si>
  <si>
    <t>Employee stock option [Member]</t>
  </si>
  <si>
    <t>Director stock units [Member]</t>
  </si>
  <si>
    <t>BUSINESS SEGMENTS - Segment Information (Detail) - USD ($) $ in Millions</t>
  </si>
  <si>
    <t>Segment Reporting Information [Line Items]</t>
  </si>
  <si>
    <t>Network and Security Solutions [Member]</t>
  </si>
  <si>
    <t>Utility Power Solutions [Member]</t>
  </si>
  <si>
    <t>Corporate [Member]</t>
  </si>
  <si>
    <t>Continuing Operations [Member]</t>
  </si>
  <si>
    <t>BUSINESS SEGMENTS - Changes in Goodwill (Detail) $ in Millions</t>
  </si>
  <si>
    <t>Sep. 29, 2017USD ($)</t>
  </si>
  <si>
    <t>Goodwill [Roll Forward]</t>
  </si>
  <si>
    <t>Goodwill, Beginning Balance</t>
  </si>
  <si>
    <t>Goodwill, Ending Balance</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t>
  </si>
  <si>
    <t>SUMMARIZED FINANCIAL INFORMATION OF ANIXTER INC - CONDENSED CONSOLIDATED BALANCE SHEETS (Detail) - USD ($) $ in Millions</t>
  </si>
  <si>
    <t>Assets:</t>
  </si>
  <si>
    <t>Current assets</t>
  </si>
  <si>
    <t>Property, equipment and capital leases, net</t>
  </si>
  <si>
    <t>Liabilities and Stockholder's Equity:</t>
  </si>
  <si>
    <t>Current liabilities</t>
  </si>
  <si>
    <t>Stockholder's equity</t>
  </si>
  <si>
    <t>Anixter Inc. [Member]</t>
  </si>
  <si>
    <t>Subordinated notes payable to parent</t>
  </si>
  <si>
    <t>SUMMARIZED FINANCIAL INFORMATION OF ANIXTER INC - CONDENSED CONSOLIDATED STATEMENTS OF INCOME AND COMPREHENSIVE INCOME (Detail) - USD ($) $ in Millions</t>
  </si>
  <si>
    <t>Condensed Financial Statements, Captions [Line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2795</v>
      </c>
    </row>
    <row r="12" spans="1:3">
      <c r="A12" s="4" t="s">
        <v>19</v>
      </c>
      <c r="B12" s="4" t="s">
        <v>20</v>
      </c>
    </row>
    <row r="13" spans="1:3">
      <c r="A13" s="4" t="s">
        <v>21</v>
      </c>
      <c r="B13" s="4" t="s">
        <v>22</v>
      </c>
    </row>
    <row r="14" spans="1:3">
      <c r="A14" s="4" t="s">
        <v>23</v>
      </c>
      <c r="C14" s="5" t="n">
        <v>33272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4" t="s">
        <v>135</v>
      </c>
      <c r="B3" s="4" t="s">
        <v>136</v>
      </c>
    </row>
    <row r="4" spans="1:2">
      <c r="A4" s="4" t="s">
        <v>137</v>
      </c>
      <c r="B4" s="4" t="s">
        <v>138</v>
      </c>
    </row>
    <row r="5" spans="1:2">
      <c r="A5" s="4" t="s">
        <v>139</v>
      </c>
      <c r="B5" s="4" t="s">
        <v>140</v>
      </c>
    </row>
    <row r="6" spans="1:2">
      <c r="A6" s="4" t="s">
        <v>34</v>
      </c>
      <c r="B6" s="4" t="s">
        <v>141</v>
      </c>
    </row>
    <row r="7" spans="1:2">
      <c r="A7" s="4" t="s">
        <v>142</v>
      </c>
      <c r="B7" s="4" t="s">
        <v>143</v>
      </c>
    </row>
    <row r="8" spans="1:2">
      <c r="A8" s="4" t="s">
        <v>66</v>
      </c>
      <c r="B8"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4" t="s">
        <v>155</v>
      </c>
      <c r="B3" s="4"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016.4</v>
      </c>
      <c r="C3" s="7" t="n">
        <v>1956.3</v>
      </c>
      <c r="D3" s="7" t="n">
        <v>5913.6</v>
      </c>
      <c r="E3" s="7" t="n">
        <v>5728.2</v>
      </c>
    </row>
    <row r="4" spans="1:5">
      <c r="A4" s="4" t="s">
        <v>28</v>
      </c>
      <c r="B4" s="8" t="n">
        <v>1619.2</v>
      </c>
      <c r="C4" s="8" t="n">
        <v>1559.6</v>
      </c>
      <c r="D4" s="5" t="n">
        <v>4741</v>
      </c>
      <c r="E4" s="8" t="n">
        <v>4567.3</v>
      </c>
    </row>
    <row r="5" spans="1:5">
      <c r="A5" s="4" t="s">
        <v>29</v>
      </c>
      <c r="B5" s="8" t="n">
        <v>397.2</v>
      </c>
      <c r="C5" s="8" t="n">
        <v>396.7</v>
      </c>
      <c r="D5" s="8" t="n">
        <v>1172.6</v>
      </c>
      <c r="E5" s="8" t="n">
        <v>1160.9</v>
      </c>
    </row>
    <row r="6" spans="1:5">
      <c r="A6" s="4" t="s">
        <v>30</v>
      </c>
      <c r="B6" s="8" t="n">
        <v>316.2</v>
      </c>
      <c r="C6" s="8" t="n">
        <v>309.4</v>
      </c>
      <c r="D6" s="8" t="n">
        <v>939.9</v>
      </c>
      <c r="E6" s="8" t="n">
        <v>956.6</v>
      </c>
    </row>
    <row r="7" spans="1:5">
      <c r="A7" s="4" t="s">
        <v>31</v>
      </c>
      <c r="B7" s="5" t="n">
        <v>81</v>
      </c>
      <c r="C7" s="8" t="n">
        <v>87.3</v>
      </c>
      <c r="D7" s="8" t="n">
        <v>232.7</v>
      </c>
      <c r="E7" s="8" t="n">
        <v>204.3</v>
      </c>
    </row>
    <row r="8" spans="1:5">
      <c r="A8" s="3" t="s">
        <v>32</v>
      </c>
    </row>
    <row r="9" spans="1:5">
      <c r="A9" s="4" t="s">
        <v>33</v>
      </c>
      <c r="B9" s="8" t="n">
        <v>-18.9</v>
      </c>
      <c r="C9" s="8" t="n">
        <v>-19.8</v>
      </c>
      <c r="D9" s="8" t="n">
        <v>-55.7</v>
      </c>
      <c r="E9" s="8" t="n">
        <v>-59.7</v>
      </c>
    </row>
    <row r="10" spans="1:5">
      <c r="A10" s="4" t="s">
        <v>34</v>
      </c>
      <c r="B10" s="8" t="n">
        <v>0.3</v>
      </c>
      <c r="C10" s="8" t="n">
        <v>-2.1</v>
      </c>
      <c r="D10" s="8" t="n">
        <v>-0.9</v>
      </c>
      <c r="E10" s="8" t="n">
        <v>-5.7</v>
      </c>
    </row>
    <row r="11" spans="1:5">
      <c r="A11" s="4" t="s">
        <v>35</v>
      </c>
      <c r="B11" s="8" t="n">
        <v>62.4</v>
      </c>
      <c r="C11" s="8" t="n">
        <v>65.40000000000001</v>
      </c>
      <c r="D11" s="8" t="n">
        <v>176.1</v>
      </c>
      <c r="E11" s="8" t="n">
        <v>138.9</v>
      </c>
    </row>
    <row r="12" spans="1:5">
      <c r="A12" s="4" t="s">
        <v>36</v>
      </c>
      <c r="B12" s="8" t="n">
        <v>24.8</v>
      </c>
      <c r="C12" s="8" t="n">
        <v>25.1</v>
      </c>
      <c r="D12" s="8" t="n">
        <v>67.5</v>
      </c>
      <c r="E12" s="8" t="n">
        <v>54.6</v>
      </c>
    </row>
    <row r="13" spans="1:5">
      <c r="A13" s="4" t="s">
        <v>37</v>
      </c>
      <c r="B13" s="8" t="n">
        <v>37.6</v>
      </c>
      <c r="C13" s="8" t="n">
        <v>40.3</v>
      </c>
      <c r="D13" s="8" t="n">
        <v>108.6</v>
      </c>
      <c r="E13" s="8" t="n">
        <v>84.3</v>
      </c>
    </row>
    <row r="14" spans="1:5">
      <c r="A14" s="4" t="s">
        <v>38</v>
      </c>
      <c r="B14" s="5" t="n">
        <v>0</v>
      </c>
      <c r="C14" s="8" t="n">
        <v>0.2</v>
      </c>
      <c r="D14" s="5" t="n">
        <v>0</v>
      </c>
      <c r="E14" s="5" t="n">
        <v>-1</v>
      </c>
    </row>
    <row r="15" spans="1:5">
      <c r="A15" s="4" t="s">
        <v>39</v>
      </c>
      <c r="B15" s="5" t="n">
        <v>0</v>
      </c>
      <c r="C15" s="8" t="n">
        <v>0.1</v>
      </c>
      <c r="D15" s="5" t="n">
        <v>0</v>
      </c>
      <c r="E15" s="8" t="n">
        <v>-0.4</v>
      </c>
    </row>
    <row r="16" spans="1:5">
      <c r="A16" s="4" t="s">
        <v>40</v>
      </c>
      <c r="B16" s="5" t="n">
        <v>0</v>
      </c>
      <c r="C16" s="8" t="n">
        <v>0.1</v>
      </c>
      <c r="D16" s="5" t="n">
        <v>0</v>
      </c>
      <c r="E16" s="8" t="n">
        <v>-0.6</v>
      </c>
    </row>
    <row r="17" spans="1:5">
      <c r="A17" s="4" t="s">
        <v>41</v>
      </c>
      <c r="B17" s="7" t="n">
        <v>37.6</v>
      </c>
      <c r="C17" s="7" t="n">
        <v>40.4</v>
      </c>
      <c r="D17" s="7" t="n">
        <v>108.6</v>
      </c>
      <c r="E17" s="7" t="n">
        <v>83.7</v>
      </c>
    </row>
    <row r="18" spans="1:5">
      <c r="A18" s="3" t="s">
        <v>42</v>
      </c>
    </row>
    <row r="19" spans="1:5">
      <c r="A19" s="4" t="s">
        <v>43</v>
      </c>
      <c r="B19" s="9" t="n">
        <v>1.12</v>
      </c>
      <c r="C19" s="9" t="n">
        <v>1.21</v>
      </c>
      <c r="D19" s="9" t="n">
        <v>3.24</v>
      </c>
      <c r="E19" s="9" t="n">
        <v>2.53</v>
      </c>
    </row>
    <row r="20" spans="1:5">
      <c r="A20" s="4" t="s">
        <v>44</v>
      </c>
      <c r="B20" s="5" t="n">
        <v>0</v>
      </c>
      <c r="C20" s="5" t="n">
        <v>0</v>
      </c>
      <c r="D20" s="5" t="n">
        <v>0</v>
      </c>
      <c r="E20" s="10" t="n">
        <v>-0.02</v>
      </c>
    </row>
    <row r="21" spans="1:5">
      <c r="A21" s="4" t="s">
        <v>41</v>
      </c>
      <c r="B21" s="10" t="n">
        <v>1.12</v>
      </c>
      <c r="C21" s="10" t="n">
        <v>1.21</v>
      </c>
      <c r="D21" s="10" t="n">
        <v>3.24</v>
      </c>
      <c r="E21" s="10" t="n">
        <v>2.51</v>
      </c>
    </row>
    <row r="22" spans="1:5">
      <c r="A22" s="3" t="s">
        <v>45</v>
      </c>
    </row>
    <row r="23" spans="1:5">
      <c r="A23" s="4" t="s">
        <v>43</v>
      </c>
      <c r="B23" s="10" t="n">
        <v>1.11</v>
      </c>
      <c r="C23" s="10" t="n">
        <v>1.2</v>
      </c>
      <c r="D23" s="10" t="n">
        <v>3.2</v>
      </c>
      <c r="E23" s="10" t="n">
        <v>2.52</v>
      </c>
    </row>
    <row r="24" spans="1:5">
      <c r="A24" s="4" t="s">
        <v>44</v>
      </c>
      <c r="B24" s="5" t="n">
        <v>0</v>
      </c>
      <c r="C24" s="10" t="n">
        <v>0.01</v>
      </c>
      <c r="D24" s="5" t="n">
        <v>0</v>
      </c>
      <c r="E24" s="10" t="n">
        <v>-0.02</v>
      </c>
    </row>
    <row r="25" spans="1:5">
      <c r="A25" s="4" t="s">
        <v>41</v>
      </c>
      <c r="B25" s="9" t="n">
        <v>1.11</v>
      </c>
      <c r="C25" s="9" t="n">
        <v>1.21</v>
      </c>
      <c r="D25" s="9" t="n">
        <v>3.2</v>
      </c>
      <c r="E25" s="9" t="n">
        <v>2.5</v>
      </c>
    </row>
    <row r="26" spans="1:5">
      <c r="A26" s="4" t="s">
        <v>46</v>
      </c>
      <c r="B26" s="8" t="n">
        <v>33.6</v>
      </c>
      <c r="C26" s="8" t="n">
        <v>33.4</v>
      </c>
      <c r="D26" s="8" t="n">
        <v>33.6</v>
      </c>
      <c r="E26" s="8" t="n">
        <v>33.4</v>
      </c>
    </row>
    <row r="27" spans="1:5">
      <c r="A27" s="3" t="s">
        <v>47</v>
      </c>
    </row>
    <row r="28" spans="1:5">
      <c r="A28" s="4" t="s">
        <v>48</v>
      </c>
      <c r="B28" s="8" t="n">
        <v>0.4</v>
      </c>
      <c r="C28" s="8" t="n">
        <v>0.2</v>
      </c>
      <c r="D28" s="8" t="n">
        <v>0.4</v>
      </c>
      <c r="E28" s="8" t="n">
        <v>0.1</v>
      </c>
    </row>
    <row r="29" spans="1:5">
      <c r="A29" s="4" t="s">
        <v>49</v>
      </c>
      <c r="B29" s="5" t="n">
        <v>34</v>
      </c>
      <c r="C29" s="8" t="n">
        <v>33.6</v>
      </c>
      <c r="D29" s="5" t="n">
        <v>34</v>
      </c>
      <c r="E29" s="8" t="n">
        <v>33.5</v>
      </c>
    </row>
    <row r="30" spans="1:5">
      <c r="A30" s="4" t="s">
        <v>41</v>
      </c>
      <c r="B30" s="7" t="n">
        <v>37.6</v>
      </c>
      <c r="C30" s="7" t="n">
        <v>40.4</v>
      </c>
      <c r="D30" s="7" t="n">
        <v>108.6</v>
      </c>
      <c r="E30" s="7" t="n">
        <v>83.7</v>
      </c>
    </row>
    <row r="31" spans="1:5">
      <c r="A31" s="3" t="s">
        <v>50</v>
      </c>
    </row>
    <row r="32" spans="1:5">
      <c r="A32" s="4" t="s">
        <v>51</v>
      </c>
      <c r="B32" s="8" t="n">
        <v>17.5</v>
      </c>
      <c r="C32" s="8" t="n">
        <v>-9.300000000000001</v>
      </c>
      <c r="D32" s="8" t="n">
        <v>40.5</v>
      </c>
      <c r="E32" s="8" t="n">
        <v>3.9</v>
      </c>
    </row>
    <row r="33" spans="1:5">
      <c r="A33" s="4" t="s">
        <v>52</v>
      </c>
      <c r="B33" s="8" t="n">
        <v>1.1</v>
      </c>
      <c r="C33" s="8" t="n">
        <v>0.9</v>
      </c>
      <c r="D33" s="5" t="n">
        <v>3</v>
      </c>
      <c r="E33" s="8" t="n">
        <v>8.800000000000001</v>
      </c>
    </row>
    <row r="34" spans="1:5">
      <c r="A34" s="4" t="s">
        <v>53</v>
      </c>
      <c r="B34" s="8" t="n">
        <v>18.6</v>
      </c>
      <c r="C34" s="8" t="n">
        <v>-8.4</v>
      </c>
      <c r="D34" s="8" t="n">
        <v>43.5</v>
      </c>
      <c r="E34" s="8" t="n">
        <v>12.7</v>
      </c>
    </row>
    <row r="35" spans="1:5">
      <c r="A35" s="4" t="s">
        <v>54</v>
      </c>
      <c r="B35" s="7" t="n">
        <v>56.2</v>
      </c>
      <c r="C35" s="11" t="n">
        <v>32</v>
      </c>
      <c r="D35" s="7" t="n">
        <v>152.1</v>
      </c>
      <c r="E35" s="7" t="n">
        <v>96.4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25</v>
      </c>
      <c r="D1" s="2" t="s">
        <v>1</v>
      </c>
    </row>
    <row r="2" spans="1:5">
      <c r="B2" s="2" t="s">
        <v>2</v>
      </c>
      <c r="C2" s="2" t="s">
        <v>26</v>
      </c>
      <c r="D2" s="2" t="s">
        <v>2</v>
      </c>
      <c r="E2" s="2" t="s">
        <v>26</v>
      </c>
    </row>
    <row r="3" spans="1:5">
      <c r="A3" s="3" t="s">
        <v>165</v>
      </c>
    </row>
    <row r="4" spans="1:5">
      <c r="A4" s="4" t="s">
        <v>166</v>
      </c>
      <c r="B4" s="7" t="n">
        <v>-1.1</v>
      </c>
      <c r="C4" s="7" t="n">
        <v>-3.5</v>
      </c>
      <c r="D4" s="7" t="n">
        <v>-3.1</v>
      </c>
      <c r="E4" s="11" t="n">
        <v>-8</v>
      </c>
    </row>
    <row r="5" spans="1:5">
      <c r="A5" s="4" t="s">
        <v>167</v>
      </c>
      <c r="B5" s="8" t="n">
        <v>0.9</v>
      </c>
      <c r="C5" s="8" t="n">
        <v>0.5</v>
      </c>
      <c r="D5" s="5" t="n">
        <v>2</v>
      </c>
      <c r="E5" s="8" t="n">
        <v>1.7</v>
      </c>
    </row>
    <row r="6" spans="1:5">
      <c r="A6" s="4" t="s">
        <v>168</v>
      </c>
      <c r="B6" s="8" t="n">
        <v>0.5</v>
      </c>
      <c r="C6" s="8" t="n">
        <v>0.9</v>
      </c>
      <c r="D6" s="8" t="n">
        <v>0.2</v>
      </c>
      <c r="E6" s="8" t="n">
        <v>0.6</v>
      </c>
    </row>
    <row r="7" spans="1:5">
      <c r="A7" s="4" t="s">
        <v>169</v>
      </c>
      <c r="B7" s="7" t="n">
        <v>0.3</v>
      </c>
      <c r="C7" s="7" t="n">
        <v>-2.1</v>
      </c>
      <c r="D7" s="7" t="n">
        <v>-0.9</v>
      </c>
      <c r="E7" s="7" t="n">
        <v>-5.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0</v>
      </c>
      <c r="B1" s="2" t="s">
        <v>25</v>
      </c>
      <c r="D1" s="2" t="s">
        <v>1</v>
      </c>
    </row>
    <row r="2" spans="1:6">
      <c r="B2" s="2" t="s">
        <v>2</v>
      </c>
      <c r="C2" s="2" t="s">
        <v>26</v>
      </c>
      <c r="D2" s="2" t="s">
        <v>2</v>
      </c>
      <c r="E2" s="2" t="s">
        <v>26</v>
      </c>
      <c r="F2" s="2" t="s">
        <v>56</v>
      </c>
    </row>
    <row r="3" spans="1:6">
      <c r="A3" s="3" t="s">
        <v>171</v>
      </c>
    </row>
    <row r="4" spans="1:6">
      <c r="A4" s="4" t="s">
        <v>166</v>
      </c>
      <c r="B4" s="7" t="n">
        <v>-1.1</v>
      </c>
      <c r="C4" s="7" t="n">
        <v>-3.5</v>
      </c>
      <c r="D4" s="7" t="n">
        <v>-3.1</v>
      </c>
      <c r="E4" s="11" t="n">
        <v>-8</v>
      </c>
    </row>
    <row r="5" spans="1:6">
      <c r="A5" s="4" t="s">
        <v>172</v>
      </c>
      <c r="D5" s="4" t="s">
        <v>173</v>
      </c>
    </row>
    <row r="6" spans="1:6">
      <c r="A6" s="4" t="s">
        <v>174</v>
      </c>
    </row>
    <row r="7" spans="1:6">
      <c r="A7" s="3" t="s">
        <v>171</v>
      </c>
    </row>
    <row r="8" spans="1:6">
      <c r="A8" s="4" t="s">
        <v>175</v>
      </c>
      <c r="B8" s="8" t="n">
        <v>189.1</v>
      </c>
      <c r="D8" s="7" t="n">
        <v>189.1</v>
      </c>
      <c r="F8" s="7" t="n">
        <v>114.8</v>
      </c>
    </row>
    <row r="9" spans="1:6">
      <c r="A9" s="4" t="s">
        <v>176</v>
      </c>
    </row>
    <row r="10" spans="1:6">
      <c r="A10" s="3" t="s">
        <v>171</v>
      </c>
    </row>
    <row r="11" spans="1:6">
      <c r="A11" s="4" t="s">
        <v>175</v>
      </c>
      <c r="B11" s="7" t="n">
        <v>98.7</v>
      </c>
      <c r="D11" s="7" t="n">
        <v>98.7</v>
      </c>
      <c r="F11" s="7" t="n">
        <v>90.90000000000001</v>
      </c>
    </row>
    <row r="12" spans="1:6">
      <c r="A12" s="4" t="s">
        <v>177</v>
      </c>
    </row>
    <row r="13" spans="1:6">
      <c r="A13" s="3" t="s">
        <v>171</v>
      </c>
    </row>
    <row r="14" spans="1:6">
      <c r="A14" s="4" t="s">
        <v>178</v>
      </c>
      <c r="B14" s="4" t="s">
        <v>179</v>
      </c>
      <c r="D14" s="4" t="s">
        <v>179</v>
      </c>
    </row>
    <row r="15" spans="1:6">
      <c r="A15" s="4" t="s">
        <v>180</v>
      </c>
    </row>
    <row r="16" spans="1:6">
      <c r="A16" s="3" t="s">
        <v>171</v>
      </c>
    </row>
    <row r="17" spans="1:6">
      <c r="A17" s="4" t="s">
        <v>178</v>
      </c>
      <c r="B17" s="4" t="s">
        <v>179</v>
      </c>
      <c r="D17" s="4" t="s">
        <v>179</v>
      </c>
    </row>
    <row r="18" spans="1:6">
      <c r="A18" s="4" t="s">
        <v>181</v>
      </c>
    </row>
    <row r="19" spans="1:6">
      <c r="A19" s="3" t="s">
        <v>171</v>
      </c>
    </row>
    <row r="20" spans="1:6">
      <c r="A20" s="4" t="s">
        <v>178</v>
      </c>
      <c r="B20" s="4" t="s">
        <v>179</v>
      </c>
      <c r="D20" s="4" t="s">
        <v>17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82</v>
      </c>
      <c r="B1" s="2" t="s">
        <v>2</v>
      </c>
      <c r="C1" s="2" t="s">
        <v>56</v>
      </c>
    </row>
    <row r="2" spans="1:3">
      <c r="A2" s="3" t="s">
        <v>183</v>
      </c>
    </row>
    <row r="3" spans="1:3">
      <c r="A3" s="4" t="s">
        <v>74</v>
      </c>
      <c r="B3" s="7" t="n">
        <v>1270.1</v>
      </c>
      <c r="C3" s="7" t="n">
        <v>1378.8</v>
      </c>
    </row>
    <row r="4" spans="1:3">
      <c r="A4" s="4" t="s">
        <v>184</v>
      </c>
      <c r="B4" s="8" t="n">
        <v>-5.3</v>
      </c>
      <c r="C4" s="8" t="n">
        <v>-6.9</v>
      </c>
    </row>
    <row r="5" spans="1:3">
      <c r="A5" s="4" t="s">
        <v>185</v>
      </c>
    </row>
    <row r="6" spans="1:3">
      <c r="A6" s="3" t="s">
        <v>183</v>
      </c>
    </row>
    <row r="7" spans="1:3">
      <c r="A7" s="4" t="s">
        <v>74</v>
      </c>
      <c r="B7" s="8" t="n">
        <v>346.7</v>
      </c>
      <c r="C7" s="8" t="n">
        <v>346.3</v>
      </c>
    </row>
    <row r="8" spans="1:3">
      <c r="A8" s="4" t="s">
        <v>186</v>
      </c>
    </row>
    <row r="9" spans="1:3">
      <c r="A9" s="3" t="s">
        <v>183</v>
      </c>
    </row>
    <row r="10" spans="1:3">
      <c r="A10" s="4" t="s">
        <v>74</v>
      </c>
      <c r="B10" s="8" t="n">
        <v>396.3</v>
      </c>
      <c r="C10" s="8" t="n">
        <v>395.7</v>
      </c>
    </row>
    <row r="11" spans="1:3">
      <c r="A11" s="4" t="s">
        <v>187</v>
      </c>
    </row>
    <row r="12" spans="1:3">
      <c r="A12" s="3" t="s">
        <v>183</v>
      </c>
    </row>
    <row r="13" spans="1:3">
      <c r="A13" s="4" t="s">
        <v>74</v>
      </c>
      <c r="B13" s="8" t="n">
        <v>348.4</v>
      </c>
      <c r="C13" s="8" t="n">
        <v>347.7</v>
      </c>
    </row>
    <row r="14" spans="1:3">
      <c r="A14" s="4" t="s">
        <v>188</v>
      </c>
    </row>
    <row r="15" spans="1:3">
      <c r="A15" s="3" t="s">
        <v>183</v>
      </c>
    </row>
    <row r="16" spans="1:3">
      <c r="A16" s="4" t="s">
        <v>74</v>
      </c>
      <c r="B16" s="8" t="n">
        <v>29.7</v>
      </c>
      <c r="C16" s="8" t="n">
        <v>95.40000000000001</v>
      </c>
    </row>
    <row r="17" spans="1:3">
      <c r="A17" s="4" t="s">
        <v>189</v>
      </c>
    </row>
    <row r="18" spans="1:3">
      <c r="A18" s="3" t="s">
        <v>183</v>
      </c>
    </row>
    <row r="19" spans="1:3">
      <c r="A19" s="4" t="s">
        <v>74</v>
      </c>
      <c r="B19" s="8" t="n">
        <v>152.5</v>
      </c>
      <c r="C19" s="8" t="n">
        <v>197.1</v>
      </c>
    </row>
    <row r="20" spans="1:3">
      <c r="A20" s="4" t="s">
        <v>190</v>
      </c>
    </row>
    <row r="21" spans="1:3">
      <c r="A21" s="3" t="s">
        <v>183</v>
      </c>
    </row>
    <row r="22" spans="1:3">
      <c r="A22" s="4" t="s">
        <v>74</v>
      </c>
      <c r="B22" s="7" t="n">
        <v>1.8</v>
      </c>
      <c r="C22" s="7" t="n">
        <v>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1</v>
      </c>
      <c r="B1" s="2" t="s">
        <v>2</v>
      </c>
      <c r="C1" s="2" t="s">
        <v>56</v>
      </c>
    </row>
    <row r="2" spans="1:3">
      <c r="A2" s="3" t="s">
        <v>192</v>
      </c>
    </row>
    <row r="3" spans="1:3">
      <c r="A3" s="4" t="s">
        <v>74</v>
      </c>
      <c r="B3" s="7" t="n">
        <v>1270.1</v>
      </c>
      <c r="C3" s="7" t="n">
        <v>1378.8</v>
      </c>
    </row>
    <row r="4" spans="1:3">
      <c r="A4" s="4" t="s">
        <v>193</v>
      </c>
      <c r="B4" s="7" t="n">
        <v>1359.3</v>
      </c>
      <c r="C4" s="7" t="n">
        <v>143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94</v>
      </c>
      <c r="B1" s="2" t="s">
        <v>25</v>
      </c>
      <c r="D1" s="2" t="s">
        <v>1</v>
      </c>
    </row>
    <row r="2" spans="1:5">
      <c r="B2" s="2" t="s">
        <v>2</v>
      </c>
      <c r="C2" s="2" t="s">
        <v>26</v>
      </c>
      <c r="D2" s="2" t="s">
        <v>2</v>
      </c>
      <c r="E2" s="2" t="s">
        <v>26</v>
      </c>
    </row>
    <row r="3" spans="1:5">
      <c r="A3" s="3" t="s">
        <v>195</v>
      </c>
    </row>
    <row r="4" spans="1:5">
      <c r="A4" s="4" t="s">
        <v>196</v>
      </c>
      <c r="B4" s="4" t="s">
        <v>197</v>
      </c>
      <c r="C4" s="4" t="s">
        <v>198</v>
      </c>
      <c r="D4" s="4" t="s">
        <v>199</v>
      </c>
      <c r="E4" s="4" t="s">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s>
  <sheetData>
    <row r="1" spans="1:6">
      <c r="A1" s="1" t="s">
        <v>201</v>
      </c>
      <c r="C1" s="2" t="s">
        <v>25</v>
      </c>
      <c r="E1" s="2" t="s">
        <v>1</v>
      </c>
    </row>
    <row r="2" spans="1:6">
      <c r="C2" s="2" t="s">
        <v>2</v>
      </c>
      <c r="D2" s="2" t="s">
        <v>26</v>
      </c>
      <c r="E2" s="2" t="s">
        <v>2</v>
      </c>
      <c r="F2" s="2" t="s">
        <v>26</v>
      </c>
    </row>
    <row r="3" spans="1:6">
      <c r="A3" s="3" t="s">
        <v>202</v>
      </c>
    </row>
    <row r="4" spans="1:6">
      <c r="A4" s="4" t="s">
        <v>203</v>
      </c>
      <c r="C4" s="11" t="n">
        <v>3</v>
      </c>
      <c r="D4" s="7" t="n">
        <v>2.9</v>
      </c>
      <c r="E4" s="7" t="n">
        <v>8.300000000000001</v>
      </c>
      <c r="F4" s="7" t="n">
        <v>8.300000000000001</v>
      </c>
    </row>
    <row r="5" spans="1:6">
      <c r="A5" s="4" t="s">
        <v>204</v>
      </c>
      <c r="C5" s="8" t="n">
        <v>4.9</v>
      </c>
      <c r="D5" s="8" t="n">
        <v>5.3</v>
      </c>
      <c r="E5" s="8" t="n">
        <v>13.8</v>
      </c>
      <c r="F5" s="8" t="n">
        <v>15.4</v>
      </c>
    </row>
    <row r="6" spans="1:6">
      <c r="A6" s="4" t="s">
        <v>205</v>
      </c>
      <c r="C6" s="8" t="n">
        <v>-6.5</v>
      </c>
      <c r="D6" s="8" t="n">
        <v>-6.6</v>
      </c>
      <c r="E6" s="8" t="n">
        <v>-18.3</v>
      </c>
      <c r="F6" s="8" t="n">
        <v>-18.8</v>
      </c>
    </row>
    <row r="7" spans="1:6">
      <c r="A7" s="4" t="s">
        <v>206</v>
      </c>
      <c r="B7" s="4" t="s">
        <v>207</v>
      </c>
      <c r="C7" s="8" t="n">
        <v>1.4</v>
      </c>
      <c r="D7" s="8" t="n">
        <v>1.3</v>
      </c>
      <c r="E7" s="8" t="n">
        <v>4.1</v>
      </c>
      <c r="F7" s="8" t="n">
        <v>3.6</v>
      </c>
    </row>
    <row r="8" spans="1:6">
      <c r="A8" s="4" t="s">
        <v>208</v>
      </c>
      <c r="E8" s="5" t="n">
        <v>0</v>
      </c>
      <c r="F8" s="8" t="n">
        <v>9.6</v>
      </c>
    </row>
    <row r="9" spans="1:6">
      <c r="A9" s="4" t="s">
        <v>209</v>
      </c>
      <c r="C9" s="8" t="n">
        <v>2.8</v>
      </c>
      <c r="D9" s="8" t="n">
        <v>2.9</v>
      </c>
      <c r="E9" s="8" t="n">
        <v>7.9</v>
      </c>
      <c r="F9" s="8" t="n">
        <v>18.1</v>
      </c>
    </row>
    <row r="10" spans="1:6">
      <c r="A10" s="4" t="s">
        <v>210</v>
      </c>
    </row>
    <row r="11" spans="1:6">
      <c r="A11" s="3" t="s">
        <v>202</v>
      </c>
    </row>
    <row r="12" spans="1:6">
      <c r="A12" s="4" t="s">
        <v>203</v>
      </c>
      <c r="C12" s="8" t="n">
        <v>1.4</v>
      </c>
      <c r="D12" s="8" t="n">
        <v>1.5</v>
      </c>
      <c r="E12" s="8" t="n">
        <v>3.8</v>
      </c>
      <c r="F12" s="8" t="n">
        <v>3.9</v>
      </c>
    </row>
    <row r="13" spans="1:6">
      <c r="A13" s="4" t="s">
        <v>204</v>
      </c>
      <c r="C13" s="8" t="n">
        <v>3.2</v>
      </c>
      <c r="D13" s="8" t="n">
        <v>3.5</v>
      </c>
      <c r="E13" s="8" t="n">
        <v>8.699999999999999</v>
      </c>
      <c r="F13" s="8" t="n">
        <v>9.199999999999999</v>
      </c>
    </row>
    <row r="14" spans="1:6">
      <c r="A14" s="4" t="s">
        <v>205</v>
      </c>
      <c r="C14" s="8" t="n">
        <v>-4.2</v>
      </c>
      <c r="D14" s="8" t="n">
        <v>-4.4</v>
      </c>
      <c r="E14" s="8" t="n">
        <v>-11.7</v>
      </c>
      <c r="F14" s="8" t="n">
        <v>-11.5</v>
      </c>
    </row>
    <row r="15" spans="1:6">
      <c r="A15" s="4" t="s">
        <v>206</v>
      </c>
      <c r="B15" s="4" t="s">
        <v>207</v>
      </c>
      <c r="C15" s="8" t="n">
        <v>0.5</v>
      </c>
      <c r="D15" s="8" t="n">
        <v>0.7</v>
      </c>
      <c r="E15" s="8" t="n">
        <v>1.7</v>
      </c>
      <c r="F15" s="8" t="n">
        <v>1.7</v>
      </c>
    </row>
    <row r="16" spans="1:6">
      <c r="A16" s="4" t="s">
        <v>208</v>
      </c>
      <c r="E16" s="5" t="n">
        <v>0</v>
      </c>
      <c r="F16" s="5" t="n">
        <v>0</v>
      </c>
    </row>
    <row r="17" spans="1:6">
      <c r="A17" s="4" t="s">
        <v>209</v>
      </c>
      <c r="C17" s="8" t="n">
        <v>0.9</v>
      </c>
      <c r="D17" s="8" t="n">
        <v>1.3</v>
      </c>
      <c r="E17" s="8" t="n">
        <v>2.5</v>
      </c>
      <c r="F17" s="8" t="n">
        <v>3.3</v>
      </c>
    </row>
    <row r="18" spans="1:6">
      <c r="A18" s="4" t="s">
        <v>211</v>
      </c>
    </row>
    <row r="19" spans="1:6">
      <c r="A19" s="3" t="s">
        <v>202</v>
      </c>
    </row>
    <row r="20" spans="1:6">
      <c r="A20" s="4" t="s">
        <v>203</v>
      </c>
      <c r="C20" s="8" t="n">
        <v>1.6</v>
      </c>
      <c r="D20" s="8" t="n">
        <v>1.4</v>
      </c>
      <c r="E20" s="8" t="n">
        <v>4.5</v>
      </c>
      <c r="F20" s="8" t="n">
        <v>4.4</v>
      </c>
    </row>
    <row r="21" spans="1:6">
      <c r="A21" s="4" t="s">
        <v>204</v>
      </c>
      <c r="C21" s="8" t="n">
        <v>1.7</v>
      </c>
      <c r="D21" s="8" t="n">
        <v>1.8</v>
      </c>
      <c r="E21" s="8" t="n">
        <v>5.1</v>
      </c>
      <c r="F21" s="8" t="n">
        <v>6.2</v>
      </c>
    </row>
    <row r="22" spans="1:6">
      <c r="A22" s="4" t="s">
        <v>205</v>
      </c>
      <c r="C22" s="8" t="n">
        <v>-2.3</v>
      </c>
      <c r="D22" s="8" t="n">
        <v>-2.2</v>
      </c>
      <c r="E22" s="8" t="n">
        <v>-6.6</v>
      </c>
      <c r="F22" s="8" t="n">
        <v>-7.3</v>
      </c>
    </row>
    <row r="23" spans="1:6">
      <c r="A23" s="4" t="s">
        <v>206</v>
      </c>
      <c r="B23" s="4" t="s">
        <v>207</v>
      </c>
      <c r="C23" s="8" t="n">
        <v>0.9</v>
      </c>
      <c r="D23" s="8" t="n">
        <v>0.6</v>
      </c>
      <c r="E23" s="8" t="n">
        <v>2.4</v>
      </c>
      <c r="F23" s="8" t="n">
        <v>1.9</v>
      </c>
    </row>
    <row r="24" spans="1:6">
      <c r="A24" s="4" t="s">
        <v>208</v>
      </c>
      <c r="E24" s="5" t="n">
        <v>0</v>
      </c>
      <c r="F24" s="8" t="n">
        <v>9.6</v>
      </c>
    </row>
    <row r="25" spans="1:6">
      <c r="A25" s="4" t="s">
        <v>209</v>
      </c>
      <c r="C25" s="7" t="n">
        <v>1.9</v>
      </c>
      <c r="D25" s="7" t="n">
        <v>1.6</v>
      </c>
      <c r="E25" s="7" t="n">
        <v>5.4</v>
      </c>
      <c r="F25" s="7" t="n">
        <v>14.8</v>
      </c>
    </row>
    <row r="26" spans="1:6"/>
    <row r="27" spans="1:6">
      <c r="A27" s="4" t="s">
        <v>207</v>
      </c>
      <c r="B27" s="4" t="s">
        <v>212</v>
      </c>
    </row>
  </sheetData>
  <mergeCells count="5">
    <mergeCell ref="A1:B2"/>
    <mergeCell ref="C1:D1"/>
    <mergeCell ref="E1:F1"/>
    <mergeCell ref="A26:E26"/>
    <mergeCell ref="B27:E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13</v>
      </c>
      <c r="B1" s="2" t="s">
        <v>214</v>
      </c>
      <c r="C1" s="2" t="s">
        <v>215</v>
      </c>
    </row>
    <row r="2" spans="1:3">
      <c r="A2" s="3" t="s">
        <v>216</v>
      </c>
    </row>
    <row r="3" spans="1:3">
      <c r="A3" s="4" t="s">
        <v>217</v>
      </c>
      <c r="B3" s="12" t="n">
        <v>6.9</v>
      </c>
      <c r="C3" s="7" t="n">
        <v>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218</v>
      </c>
      <c r="B1" s="2" t="s">
        <v>25</v>
      </c>
      <c r="C1" s="2" t="s">
        <v>1</v>
      </c>
    </row>
    <row r="2" spans="1:3">
      <c r="B2" s="2" t="s">
        <v>219</v>
      </c>
      <c r="C2" s="2" t="s">
        <v>219</v>
      </c>
    </row>
    <row r="3" spans="1:3">
      <c r="A3" s="3" t="s">
        <v>220</v>
      </c>
    </row>
    <row r="4" spans="1:3">
      <c r="A4" s="4" t="s">
        <v>221</v>
      </c>
      <c r="B4" s="5" t="n">
        <v>2000000</v>
      </c>
      <c r="C4" s="5" t="n">
        <v>2000000</v>
      </c>
    </row>
    <row r="5" spans="1:3">
      <c r="A5" s="4" t="s">
        <v>222</v>
      </c>
    </row>
    <row r="6" spans="1:3">
      <c r="A6" s="3" t="s">
        <v>220</v>
      </c>
    </row>
    <row r="7" spans="1:3">
      <c r="A7" s="4" t="s">
        <v>223</v>
      </c>
      <c r="C7" s="4" t="s">
        <v>224</v>
      </c>
    </row>
    <row r="8" spans="1:3">
      <c r="A8" s="4" t="s">
        <v>225</v>
      </c>
      <c r="B8" s="5" t="n">
        <v>11446</v>
      </c>
      <c r="C8" s="5" t="n">
        <v>184633</v>
      </c>
    </row>
    <row r="9" spans="1:3">
      <c r="A9" s="4" t="s">
        <v>226</v>
      </c>
      <c r="B9" s="7" t="n">
        <v>0.8</v>
      </c>
      <c r="C9" s="7" t="n">
        <v>15.7</v>
      </c>
    </row>
    <row r="10" spans="1:3">
      <c r="A10" s="4" t="s">
        <v>227</v>
      </c>
    </row>
    <row r="11" spans="1:3">
      <c r="A11" s="3" t="s">
        <v>220</v>
      </c>
    </row>
    <row r="12" spans="1:3">
      <c r="A12" s="4" t="s">
        <v>223</v>
      </c>
      <c r="C12" s="4" t="s">
        <v>228</v>
      </c>
    </row>
    <row r="13" spans="1:3">
      <c r="A13" s="4" t="s">
        <v>229</v>
      </c>
    </row>
    <row r="14" spans="1:3">
      <c r="A14" s="3" t="s">
        <v>220</v>
      </c>
    </row>
    <row r="15" spans="1:3">
      <c r="A15" s="4" t="s">
        <v>223</v>
      </c>
      <c r="C15" s="4" t="s">
        <v>230</v>
      </c>
    </row>
    <row r="16" spans="1:3">
      <c r="A16" s="4" t="s">
        <v>231</v>
      </c>
    </row>
    <row r="17" spans="1:3">
      <c r="A17" s="3" t="s">
        <v>220</v>
      </c>
    </row>
    <row r="18" spans="1:3">
      <c r="A18" s="4" t="s">
        <v>225</v>
      </c>
      <c r="B18" s="5" t="n">
        <v>3798</v>
      </c>
      <c r="C18" s="5" t="n">
        <v>37754</v>
      </c>
    </row>
    <row r="19" spans="1:3">
      <c r="A19" s="4" t="s">
        <v>226</v>
      </c>
      <c r="B19" s="7" t="n">
        <v>0.3</v>
      </c>
      <c r="C19" s="7" t="n">
        <v>3.3</v>
      </c>
    </row>
    <row r="20" spans="1:3">
      <c r="A20" s="4" t="s">
        <v>232</v>
      </c>
    </row>
    <row r="21" spans="1:3">
      <c r="A21" s="3" t="s">
        <v>220</v>
      </c>
    </row>
    <row r="22" spans="1:3">
      <c r="A22" s="4" t="s">
        <v>223</v>
      </c>
      <c r="C22" s="4" t="s">
        <v>224</v>
      </c>
    </row>
    <row r="23" spans="1:3">
      <c r="A23" s="4" t="s">
        <v>233</v>
      </c>
    </row>
    <row r="24" spans="1:3">
      <c r="A24" s="3" t="s">
        <v>220</v>
      </c>
    </row>
    <row r="25" spans="1:3">
      <c r="A25" s="4" t="s">
        <v>225</v>
      </c>
      <c r="B25" s="5" t="n">
        <v>8087</v>
      </c>
      <c r="C25" s="5" t="n">
        <v>23861</v>
      </c>
    </row>
    <row r="26" spans="1:3">
      <c r="A26" s="4" t="s">
        <v>226</v>
      </c>
      <c r="B26" s="7" t="n">
        <v>0.6</v>
      </c>
      <c r="C26" s="7" t="n">
        <v>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235</v>
      </c>
    </row>
    <row r="4" spans="1:5">
      <c r="A4" s="4" t="s">
        <v>27</v>
      </c>
      <c r="B4" s="7" t="n">
        <v>2016.4</v>
      </c>
      <c r="C4" s="7" t="n">
        <v>1956.3</v>
      </c>
      <c r="D4" s="7" t="n">
        <v>5913.6</v>
      </c>
      <c r="E4" s="7" t="n">
        <v>5728.2</v>
      </c>
    </row>
    <row r="5" spans="1:5">
      <c r="A5" s="4" t="s">
        <v>31</v>
      </c>
      <c r="B5" s="5" t="n">
        <v>81</v>
      </c>
      <c r="C5" s="8" t="n">
        <v>87.3</v>
      </c>
      <c r="D5" s="8" t="n">
        <v>232.7</v>
      </c>
      <c r="E5" s="8" t="n">
        <v>204.3</v>
      </c>
    </row>
    <row r="6" spans="1:5">
      <c r="A6" s="4" t="s">
        <v>236</v>
      </c>
    </row>
    <row r="7" spans="1:5">
      <c r="A7" s="3" t="s">
        <v>235</v>
      </c>
    </row>
    <row r="8" spans="1:5">
      <c r="A8" s="4" t="s">
        <v>27</v>
      </c>
      <c r="B8" s="8" t="n">
        <v>1049.2</v>
      </c>
      <c r="C8" s="8" t="n">
        <v>1049.9</v>
      </c>
      <c r="D8" s="8" t="n">
        <v>3063.5</v>
      </c>
      <c r="E8" s="8" t="n">
        <v>3043.7</v>
      </c>
    </row>
    <row r="9" spans="1:5">
      <c r="A9" s="4" t="s">
        <v>31</v>
      </c>
      <c r="B9" s="8" t="n">
        <v>67.5</v>
      </c>
      <c r="C9" s="8" t="n">
        <v>74.90000000000001</v>
      </c>
      <c r="D9" s="8" t="n">
        <v>194.2</v>
      </c>
      <c r="E9" s="8" t="n">
        <v>198.6</v>
      </c>
    </row>
    <row r="10" spans="1:5">
      <c r="A10" s="4" t="s">
        <v>177</v>
      </c>
    </row>
    <row r="11" spans="1:5">
      <c r="A11" s="3" t="s">
        <v>235</v>
      </c>
    </row>
    <row r="12" spans="1:5">
      <c r="A12" s="4" t="s">
        <v>27</v>
      </c>
      <c r="B12" s="5" t="n">
        <v>555</v>
      </c>
      <c r="C12" s="8" t="n">
        <v>535.1</v>
      </c>
      <c r="D12" s="8" t="n">
        <v>1643.9</v>
      </c>
      <c r="E12" s="8" t="n">
        <v>1596.2</v>
      </c>
    </row>
    <row r="13" spans="1:5">
      <c r="A13" s="4" t="s">
        <v>31</v>
      </c>
      <c r="B13" s="8" t="n">
        <v>26.8</v>
      </c>
      <c r="C13" s="8" t="n">
        <v>28.7</v>
      </c>
      <c r="D13" s="8" t="n">
        <v>84.3</v>
      </c>
      <c r="E13" s="8" t="n">
        <v>75.09999999999999</v>
      </c>
    </row>
    <row r="14" spans="1:5">
      <c r="A14" s="4" t="s">
        <v>237</v>
      </c>
    </row>
    <row r="15" spans="1:5">
      <c r="A15" s="3" t="s">
        <v>235</v>
      </c>
    </row>
    <row r="16" spans="1:5">
      <c r="A16" s="4" t="s">
        <v>27</v>
      </c>
      <c r="B16" s="8" t="n">
        <v>412.2</v>
      </c>
      <c r="C16" s="8" t="n">
        <v>371.3</v>
      </c>
      <c r="D16" s="8" t="n">
        <v>1206.2</v>
      </c>
      <c r="E16" s="8" t="n">
        <v>1088.3</v>
      </c>
    </row>
    <row r="17" spans="1:5">
      <c r="A17" s="4" t="s">
        <v>31</v>
      </c>
      <c r="B17" s="8" t="n">
        <v>19.8</v>
      </c>
      <c r="C17" s="8" t="n">
        <v>15.8</v>
      </c>
      <c r="D17" s="8" t="n">
        <v>57.3</v>
      </c>
      <c r="E17" s="8" t="n">
        <v>42.1</v>
      </c>
    </row>
    <row r="18" spans="1:5">
      <c r="A18" s="4" t="s">
        <v>238</v>
      </c>
    </row>
    <row r="19" spans="1:5">
      <c r="A19" s="3" t="s">
        <v>235</v>
      </c>
    </row>
    <row r="20" spans="1:5">
      <c r="A20" s="4" t="s">
        <v>27</v>
      </c>
      <c r="B20" s="5" t="n">
        <v>0</v>
      </c>
      <c r="C20" s="5" t="n">
        <v>0</v>
      </c>
      <c r="D20" s="5" t="n">
        <v>0</v>
      </c>
      <c r="E20" s="5" t="n">
        <v>0</v>
      </c>
    </row>
    <row r="21" spans="1:5">
      <c r="A21" s="4" t="s">
        <v>31</v>
      </c>
      <c r="B21" s="8" t="n">
        <v>-33.1</v>
      </c>
      <c r="C21" s="8" t="n">
        <v>-32.1</v>
      </c>
      <c r="D21" s="8" t="n">
        <v>-103.1</v>
      </c>
      <c r="E21" s="8" t="n">
        <v>-111.5</v>
      </c>
    </row>
    <row r="22" spans="1:5">
      <c r="A22" s="4" t="s">
        <v>239</v>
      </c>
    </row>
    <row r="23" spans="1:5">
      <c r="A23" s="3" t="s">
        <v>235</v>
      </c>
    </row>
    <row r="24" spans="1:5">
      <c r="A24" s="4" t="s">
        <v>27</v>
      </c>
      <c r="B24" s="8" t="n">
        <v>2016.4</v>
      </c>
      <c r="C24" s="8" t="n">
        <v>1956.3</v>
      </c>
      <c r="D24" s="8" t="n">
        <v>5913.6</v>
      </c>
      <c r="E24" s="8" t="n">
        <v>5728.2</v>
      </c>
    </row>
    <row r="25" spans="1:5">
      <c r="A25" s="4" t="s">
        <v>31</v>
      </c>
      <c r="B25" s="11" t="n">
        <v>81</v>
      </c>
      <c r="C25" s="7" t="n">
        <v>87.3</v>
      </c>
      <c r="D25" s="7" t="n">
        <v>232.7</v>
      </c>
      <c r="E25" s="7" t="n">
        <v>20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240</v>
      </c>
      <c r="B1" s="2" t="s">
        <v>1</v>
      </c>
    </row>
    <row r="2" spans="1:2">
      <c r="B2" s="2" t="s">
        <v>241</v>
      </c>
    </row>
    <row r="3" spans="1:2">
      <c r="A3" s="3" t="s">
        <v>242</v>
      </c>
    </row>
    <row r="4" spans="1:2">
      <c r="A4" s="4" t="s">
        <v>243</v>
      </c>
      <c r="B4" s="7" t="n">
        <v>764.6</v>
      </c>
    </row>
    <row r="5" spans="1:2">
      <c r="A5" s="4" t="s">
        <v>51</v>
      </c>
      <c r="B5" s="8" t="n">
        <v>14.7</v>
      </c>
    </row>
    <row r="6" spans="1:2">
      <c r="A6" s="4" t="s">
        <v>244</v>
      </c>
      <c r="B6" s="8" t="n">
        <v>779.3</v>
      </c>
    </row>
    <row r="7" spans="1:2">
      <c r="A7" s="4" t="s">
        <v>236</v>
      </c>
    </row>
    <row r="8" spans="1:2">
      <c r="A8" s="3" t="s">
        <v>242</v>
      </c>
    </row>
    <row r="9" spans="1:2">
      <c r="A9" s="4" t="s">
        <v>243</v>
      </c>
      <c r="B9" s="5" t="n">
        <v>405</v>
      </c>
    </row>
    <row r="10" spans="1:2">
      <c r="A10" s="4" t="s">
        <v>51</v>
      </c>
      <c r="B10" s="8" t="n">
        <v>4.3</v>
      </c>
    </row>
    <row r="11" spans="1:2">
      <c r="A11" s="4" t="s">
        <v>244</v>
      </c>
      <c r="B11" s="8" t="n">
        <v>409.3</v>
      </c>
    </row>
    <row r="12" spans="1:2">
      <c r="A12" s="4" t="s">
        <v>177</v>
      </c>
    </row>
    <row r="13" spans="1:2">
      <c r="A13" s="3" t="s">
        <v>242</v>
      </c>
    </row>
    <row r="14" spans="1:2">
      <c r="A14" s="4" t="s">
        <v>243</v>
      </c>
      <c r="B14" s="5" t="n">
        <v>181</v>
      </c>
    </row>
    <row r="15" spans="1:2">
      <c r="A15" s="4" t="s">
        <v>51</v>
      </c>
      <c r="B15" s="8" t="n">
        <v>0.7</v>
      </c>
    </row>
    <row r="16" spans="1:2">
      <c r="A16" s="4" t="s">
        <v>244</v>
      </c>
      <c r="B16" s="8" t="n">
        <v>181.7</v>
      </c>
    </row>
    <row r="17" spans="1:2">
      <c r="A17" s="4" t="s">
        <v>237</v>
      </c>
    </row>
    <row r="18" spans="1:2">
      <c r="A18" s="3" t="s">
        <v>242</v>
      </c>
    </row>
    <row r="19" spans="1:2">
      <c r="A19" s="4" t="s">
        <v>243</v>
      </c>
      <c r="B19" s="8" t="n">
        <v>178.6</v>
      </c>
    </row>
    <row r="20" spans="1:2">
      <c r="A20" s="4" t="s">
        <v>51</v>
      </c>
      <c r="B20" s="8" t="n">
        <v>9.699999999999999</v>
      </c>
    </row>
    <row r="21" spans="1:2">
      <c r="A21" s="4" t="s">
        <v>244</v>
      </c>
      <c r="B21" s="7" t="n">
        <v>18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76.90000000000001</v>
      </c>
      <c r="C3" s="7" t="n">
        <v>115.1</v>
      </c>
    </row>
    <row r="4" spans="1:3">
      <c r="A4" s="4" t="s">
        <v>59</v>
      </c>
      <c r="B4" s="8" t="n">
        <v>1482.5</v>
      </c>
      <c r="C4" s="8" t="n">
        <v>1353.2</v>
      </c>
    </row>
    <row r="5" spans="1:3">
      <c r="A5" s="4" t="s">
        <v>60</v>
      </c>
      <c r="B5" s="8" t="n">
        <v>1231.9</v>
      </c>
      <c r="C5" s="8" t="n">
        <v>1178.3</v>
      </c>
    </row>
    <row r="6" spans="1:3">
      <c r="A6" s="4" t="s">
        <v>61</v>
      </c>
      <c r="B6" s="8" t="n">
        <v>46.2</v>
      </c>
      <c r="C6" s="8" t="n">
        <v>41.9</v>
      </c>
    </row>
    <row r="7" spans="1:3">
      <c r="A7" s="4" t="s">
        <v>62</v>
      </c>
      <c r="B7" s="8" t="n">
        <v>2837.5</v>
      </c>
      <c r="C7" s="8" t="n">
        <v>2688.5</v>
      </c>
    </row>
    <row r="8" spans="1:3">
      <c r="A8" s="4" t="s">
        <v>63</v>
      </c>
      <c r="B8" s="8" t="n">
        <v>370.2</v>
      </c>
      <c r="C8" s="8" t="n">
        <v>343.4</v>
      </c>
    </row>
    <row r="9" spans="1:3">
      <c r="A9" s="4" t="s">
        <v>64</v>
      </c>
      <c r="B9" s="8" t="n">
        <v>-219.3</v>
      </c>
      <c r="C9" s="8" t="n">
        <v>-203.1</v>
      </c>
    </row>
    <row r="10" spans="1:3">
      <c r="A10" s="4" t="s">
        <v>65</v>
      </c>
      <c r="B10" s="8" t="n">
        <v>150.9</v>
      </c>
      <c r="C10" s="8" t="n">
        <v>140.3</v>
      </c>
    </row>
    <row r="11" spans="1:3">
      <c r="A11" s="4" t="s">
        <v>66</v>
      </c>
      <c r="B11" s="8" t="n">
        <v>779.3</v>
      </c>
      <c r="C11" s="8" t="n">
        <v>764.6</v>
      </c>
    </row>
    <row r="12" spans="1:3">
      <c r="A12" s="4" t="s">
        <v>67</v>
      </c>
      <c r="B12" s="8" t="n">
        <v>394.4</v>
      </c>
      <c r="C12" s="8" t="n">
        <v>415.4</v>
      </c>
    </row>
    <row r="13" spans="1:3">
      <c r="A13" s="4" t="s">
        <v>68</v>
      </c>
      <c r="B13" s="8" t="n">
        <v>90.40000000000001</v>
      </c>
      <c r="C13" s="8" t="n">
        <v>84.8</v>
      </c>
    </row>
    <row r="14" spans="1:3">
      <c r="A14" s="4" t="s">
        <v>69</v>
      </c>
      <c r="B14" s="8" t="n">
        <v>4252.5</v>
      </c>
      <c r="C14" s="8" t="n">
        <v>4093.6</v>
      </c>
    </row>
    <row r="15" spans="1:3">
      <c r="A15" s="3" t="s">
        <v>70</v>
      </c>
    </row>
    <row r="16" spans="1:3">
      <c r="A16" s="4" t="s">
        <v>71</v>
      </c>
      <c r="B16" s="8" t="n">
        <v>1107.3</v>
      </c>
      <c r="C16" s="5" t="n">
        <v>1006</v>
      </c>
    </row>
    <row r="17" spans="1:3">
      <c r="A17" s="4" t="s">
        <v>72</v>
      </c>
      <c r="B17" s="8" t="n">
        <v>264.4</v>
      </c>
      <c r="C17" s="8" t="n">
        <v>257.9</v>
      </c>
    </row>
    <row r="18" spans="1:3">
      <c r="A18" s="4" t="s">
        <v>73</v>
      </c>
      <c r="B18" s="8" t="n">
        <v>1371.7</v>
      </c>
      <c r="C18" s="8" t="n">
        <v>1263.9</v>
      </c>
    </row>
    <row r="19" spans="1:3">
      <c r="A19" s="4" t="s">
        <v>74</v>
      </c>
      <c r="B19" s="8" t="n">
        <v>1270.1</v>
      </c>
      <c r="C19" s="8" t="n">
        <v>1378.8</v>
      </c>
    </row>
    <row r="20" spans="1:3">
      <c r="A20" s="4" t="s">
        <v>75</v>
      </c>
      <c r="B20" s="8" t="n">
        <v>154.4</v>
      </c>
      <c r="C20" s="8" t="n">
        <v>158.7</v>
      </c>
    </row>
    <row r="21" spans="1:3">
      <c r="A21" s="4" t="s">
        <v>76</v>
      </c>
      <c r="B21" s="8" t="n">
        <v>2796.2</v>
      </c>
      <c r="C21" s="8" t="n">
        <v>2801.4</v>
      </c>
    </row>
    <row r="22" spans="1:3">
      <c r="A22" s="3" t="s">
        <v>77</v>
      </c>
    </row>
    <row r="23" spans="1:3">
      <c r="A23" s="4" t="s">
        <v>78</v>
      </c>
      <c r="B23" s="8" t="n">
        <v>33.6</v>
      </c>
      <c r="C23" s="8" t="n">
        <v>33.4</v>
      </c>
    </row>
    <row r="24" spans="1:3">
      <c r="A24" s="4" t="s">
        <v>79</v>
      </c>
      <c r="B24" s="8" t="n">
        <v>273.5</v>
      </c>
      <c r="C24" s="8" t="n">
        <v>261.8</v>
      </c>
    </row>
    <row r="25" spans="1:3">
      <c r="A25" s="4" t="s">
        <v>80</v>
      </c>
      <c r="B25" s="8" t="n">
        <v>1356.6</v>
      </c>
      <c r="C25" s="8" t="n">
        <v>1247.9</v>
      </c>
    </row>
    <row r="26" spans="1:3">
      <c r="A26" s="3" t="s">
        <v>81</v>
      </c>
    </row>
    <row r="27" spans="1:3">
      <c r="A27" s="4" t="s">
        <v>51</v>
      </c>
      <c r="B27" s="8" t="n">
        <v>-113.4</v>
      </c>
      <c r="C27" s="8" t="n">
        <v>-153.9</v>
      </c>
    </row>
    <row r="28" spans="1:3">
      <c r="A28" s="4" t="s">
        <v>82</v>
      </c>
      <c r="B28" s="5" t="n">
        <v>-94</v>
      </c>
      <c r="C28" s="5" t="n">
        <v>-97</v>
      </c>
    </row>
    <row r="29" spans="1:3">
      <c r="A29" s="4" t="s">
        <v>83</v>
      </c>
      <c r="B29" s="8" t="n">
        <v>-207.4</v>
      </c>
      <c r="C29" s="8" t="n">
        <v>-250.9</v>
      </c>
    </row>
    <row r="30" spans="1:3">
      <c r="A30" s="4" t="s">
        <v>84</v>
      </c>
      <c r="B30" s="8" t="n">
        <v>1456.3</v>
      </c>
      <c r="C30" s="8" t="n">
        <v>1292.2</v>
      </c>
    </row>
    <row r="31" spans="1:3">
      <c r="A31" s="4" t="s">
        <v>85</v>
      </c>
      <c r="B31" s="7" t="n">
        <v>4252.5</v>
      </c>
      <c r="C31" s="7" t="n">
        <v>40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6</v>
      </c>
    </row>
    <row r="2" spans="1:3">
      <c r="A2" s="3" t="s">
        <v>250</v>
      </c>
    </row>
    <row r="3" spans="1:3">
      <c r="A3" s="4" t="s">
        <v>251</v>
      </c>
      <c r="B3" s="7" t="n">
        <v>2837.5</v>
      </c>
      <c r="C3" s="7" t="n">
        <v>2688.5</v>
      </c>
    </row>
    <row r="4" spans="1:3">
      <c r="A4" s="4" t="s">
        <v>252</v>
      </c>
      <c r="B4" s="8" t="n">
        <v>150.9</v>
      </c>
      <c r="C4" s="8" t="n">
        <v>140.3</v>
      </c>
    </row>
    <row r="5" spans="1:3">
      <c r="A5" s="4" t="s">
        <v>66</v>
      </c>
      <c r="B5" s="8" t="n">
        <v>779.3</v>
      </c>
      <c r="C5" s="8" t="n">
        <v>764.6</v>
      </c>
    </row>
    <row r="6" spans="1:3">
      <c r="A6" s="4" t="s">
        <v>67</v>
      </c>
      <c r="B6" s="8" t="n">
        <v>394.4</v>
      </c>
      <c r="C6" s="8" t="n">
        <v>415.4</v>
      </c>
    </row>
    <row r="7" spans="1:3">
      <c r="A7" s="4" t="s">
        <v>68</v>
      </c>
      <c r="B7" s="8" t="n">
        <v>90.40000000000001</v>
      </c>
      <c r="C7" s="8" t="n">
        <v>84.8</v>
      </c>
    </row>
    <row r="8" spans="1:3">
      <c r="A8" s="4" t="s">
        <v>69</v>
      </c>
      <c r="B8" s="8" t="n">
        <v>4252.5</v>
      </c>
      <c r="C8" s="8" t="n">
        <v>4093.6</v>
      </c>
    </row>
    <row r="9" spans="1:3">
      <c r="A9" s="3" t="s">
        <v>253</v>
      </c>
    </row>
    <row r="10" spans="1:3">
      <c r="A10" s="4" t="s">
        <v>254</v>
      </c>
      <c r="B10" s="8" t="n">
        <v>1371.7</v>
      </c>
      <c r="C10" s="8" t="n">
        <v>1263.9</v>
      </c>
    </row>
    <row r="11" spans="1:3">
      <c r="A11" s="4" t="s">
        <v>75</v>
      </c>
      <c r="B11" s="8" t="n">
        <v>154.4</v>
      </c>
      <c r="C11" s="8" t="n">
        <v>158.7</v>
      </c>
    </row>
    <row r="12" spans="1:3">
      <c r="A12" s="4" t="s">
        <v>255</v>
      </c>
      <c r="B12" s="8" t="n">
        <v>1456.3</v>
      </c>
      <c r="C12" s="8" t="n">
        <v>1292.2</v>
      </c>
    </row>
    <row r="13" spans="1:3">
      <c r="A13" s="4" t="s">
        <v>85</v>
      </c>
      <c r="B13" s="8" t="n">
        <v>4252.5</v>
      </c>
      <c r="C13" s="8" t="n">
        <v>4093.6</v>
      </c>
    </row>
    <row r="14" spans="1:3">
      <c r="A14" s="4" t="s">
        <v>256</v>
      </c>
    </row>
    <row r="15" spans="1:3">
      <c r="A15" s="3" t="s">
        <v>250</v>
      </c>
    </row>
    <row r="16" spans="1:3">
      <c r="A16" s="4" t="s">
        <v>251</v>
      </c>
      <c r="B16" s="8" t="n">
        <v>2836.7</v>
      </c>
      <c r="C16" s="8" t="n">
        <v>2688.3</v>
      </c>
    </row>
    <row r="17" spans="1:3">
      <c r="A17" s="4" t="s">
        <v>252</v>
      </c>
      <c r="B17" s="8" t="n">
        <v>158.2</v>
      </c>
      <c r="C17" s="8" t="n">
        <v>148.4</v>
      </c>
    </row>
    <row r="18" spans="1:3">
      <c r="A18" s="4" t="s">
        <v>66</v>
      </c>
      <c r="B18" s="8" t="n">
        <v>779.3</v>
      </c>
      <c r="C18" s="8" t="n">
        <v>764.6</v>
      </c>
    </row>
    <row r="19" spans="1:3">
      <c r="A19" s="4" t="s">
        <v>67</v>
      </c>
      <c r="B19" s="8" t="n">
        <v>394.4</v>
      </c>
      <c r="C19" s="8" t="n">
        <v>415.4</v>
      </c>
    </row>
    <row r="20" spans="1:3">
      <c r="A20" s="4" t="s">
        <v>68</v>
      </c>
      <c r="B20" s="8" t="n">
        <v>90.40000000000001</v>
      </c>
      <c r="C20" s="8" t="n">
        <v>84.8</v>
      </c>
    </row>
    <row r="21" spans="1:3">
      <c r="A21" s="4" t="s">
        <v>69</v>
      </c>
      <c r="B21" s="5" t="n">
        <v>4259</v>
      </c>
      <c r="C21" s="8" t="n">
        <v>4101.5</v>
      </c>
    </row>
    <row r="22" spans="1:3">
      <c r="A22" s="3" t="s">
        <v>253</v>
      </c>
    </row>
    <row r="23" spans="1:3">
      <c r="A23" s="4" t="s">
        <v>254</v>
      </c>
      <c r="B23" s="8" t="n">
        <v>1372.8</v>
      </c>
      <c r="C23" s="8" t="n">
        <v>1264.9</v>
      </c>
    </row>
    <row r="24" spans="1:3">
      <c r="A24" s="4" t="s">
        <v>257</v>
      </c>
      <c r="B24" s="5" t="n">
        <v>0</v>
      </c>
      <c r="C24" s="8" t="n">
        <v>0.7</v>
      </c>
    </row>
    <row r="25" spans="1:3">
      <c r="A25" s="4" t="s">
        <v>74</v>
      </c>
      <c r="B25" s="8" t="n">
        <v>1280.3</v>
      </c>
      <c r="C25" s="8" t="n">
        <v>1390.1</v>
      </c>
    </row>
    <row r="26" spans="1:3">
      <c r="A26" s="4" t="s">
        <v>75</v>
      </c>
      <c r="B26" s="8" t="n">
        <v>152.6</v>
      </c>
      <c r="C26" s="8" t="n">
        <v>156.8</v>
      </c>
    </row>
    <row r="27" spans="1:3">
      <c r="A27" s="4" t="s">
        <v>255</v>
      </c>
      <c r="B27" s="8" t="n">
        <v>1453.3</v>
      </c>
      <c r="C27" s="5" t="n">
        <v>1289</v>
      </c>
    </row>
    <row r="28" spans="1:3">
      <c r="A28" s="4" t="s">
        <v>85</v>
      </c>
      <c r="B28" s="11" t="n">
        <v>4259</v>
      </c>
      <c r="C28" s="7" t="n">
        <v>410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3" t="s">
        <v>259</v>
      </c>
    </row>
    <row r="4" spans="1:5">
      <c r="A4" s="4" t="s">
        <v>27</v>
      </c>
      <c r="B4" s="7" t="n">
        <v>2016.4</v>
      </c>
      <c r="C4" s="7" t="n">
        <v>1956.3</v>
      </c>
      <c r="D4" s="7" t="n">
        <v>5913.6</v>
      </c>
      <c r="E4" s="7" t="n">
        <v>5728.2</v>
      </c>
    </row>
    <row r="5" spans="1:5">
      <c r="A5" s="4" t="s">
        <v>31</v>
      </c>
      <c r="B5" s="5" t="n">
        <v>81</v>
      </c>
      <c r="C5" s="8" t="n">
        <v>87.3</v>
      </c>
      <c r="D5" s="8" t="n">
        <v>232.7</v>
      </c>
      <c r="E5" s="8" t="n">
        <v>204.3</v>
      </c>
    </row>
    <row r="6" spans="1:5">
      <c r="A6" s="4" t="s">
        <v>35</v>
      </c>
      <c r="B6" s="8" t="n">
        <v>62.4</v>
      </c>
      <c r="C6" s="8" t="n">
        <v>65.40000000000001</v>
      </c>
      <c r="D6" s="8" t="n">
        <v>176.1</v>
      </c>
      <c r="E6" s="8" t="n">
        <v>138.9</v>
      </c>
    </row>
    <row r="7" spans="1:5">
      <c r="A7" s="4" t="s">
        <v>40</v>
      </c>
      <c r="B7" s="5" t="n">
        <v>0</v>
      </c>
      <c r="C7" s="8" t="n">
        <v>0.1</v>
      </c>
      <c r="D7" s="5" t="n">
        <v>0</v>
      </c>
      <c r="E7" s="8" t="n">
        <v>-0.6</v>
      </c>
    </row>
    <row r="8" spans="1:5">
      <c r="A8" s="4" t="s">
        <v>41</v>
      </c>
      <c r="B8" s="8" t="n">
        <v>37.6</v>
      </c>
      <c r="C8" s="8" t="n">
        <v>40.4</v>
      </c>
      <c r="D8" s="8" t="n">
        <v>108.6</v>
      </c>
      <c r="E8" s="8" t="n">
        <v>83.7</v>
      </c>
    </row>
    <row r="9" spans="1:5">
      <c r="A9" s="4" t="s">
        <v>54</v>
      </c>
      <c r="B9" s="8" t="n">
        <v>56.2</v>
      </c>
      <c r="C9" s="5" t="n">
        <v>32</v>
      </c>
      <c r="D9" s="8" t="n">
        <v>152.1</v>
      </c>
      <c r="E9" s="8" t="n">
        <v>96.40000000000001</v>
      </c>
    </row>
    <row r="10" spans="1:5">
      <c r="A10" s="4" t="s">
        <v>256</v>
      </c>
    </row>
    <row r="11" spans="1:5">
      <c r="A11" s="3" t="s">
        <v>259</v>
      </c>
    </row>
    <row r="12" spans="1:5">
      <c r="A12" s="4" t="s">
        <v>27</v>
      </c>
      <c r="B12" s="8" t="n">
        <v>2016.4</v>
      </c>
      <c r="C12" s="8" t="n">
        <v>1956.3</v>
      </c>
      <c r="D12" s="8" t="n">
        <v>5913.6</v>
      </c>
      <c r="E12" s="8" t="n">
        <v>5728.2</v>
      </c>
    </row>
    <row r="13" spans="1:5">
      <c r="A13" s="4" t="s">
        <v>31</v>
      </c>
      <c r="B13" s="8" t="n">
        <v>82.59999999999999</v>
      </c>
      <c r="C13" s="8" t="n">
        <v>88.90000000000001</v>
      </c>
      <c r="D13" s="8" t="n">
        <v>237.8</v>
      </c>
      <c r="E13" s="5" t="n">
        <v>209</v>
      </c>
    </row>
    <row r="14" spans="1:5">
      <c r="A14" s="4" t="s">
        <v>35</v>
      </c>
      <c r="B14" s="8" t="n">
        <v>63.9</v>
      </c>
      <c r="C14" s="8" t="n">
        <v>66.59999999999999</v>
      </c>
      <c r="D14" s="8" t="n">
        <v>180.6</v>
      </c>
      <c r="E14" s="8" t="n">
        <v>142.7</v>
      </c>
    </row>
    <row r="15" spans="1:5">
      <c r="A15" s="4" t="s">
        <v>40</v>
      </c>
      <c r="B15" s="5" t="n">
        <v>0</v>
      </c>
      <c r="C15" s="8" t="n">
        <v>0.1</v>
      </c>
      <c r="D15" s="5" t="n">
        <v>0</v>
      </c>
      <c r="E15" s="8" t="n">
        <v>-0.6</v>
      </c>
    </row>
    <row r="16" spans="1:5">
      <c r="A16" s="4" t="s">
        <v>41</v>
      </c>
      <c r="B16" s="8" t="n">
        <v>38.5</v>
      </c>
      <c r="C16" s="8" t="n">
        <v>41.2</v>
      </c>
      <c r="D16" s="8" t="n">
        <v>111.4</v>
      </c>
      <c r="E16" s="5" t="n">
        <v>86</v>
      </c>
    </row>
    <row r="17" spans="1:5">
      <c r="A17" s="4" t="s">
        <v>54</v>
      </c>
      <c r="B17" s="7" t="n">
        <v>57.2</v>
      </c>
      <c r="C17" s="7" t="n">
        <v>32.8</v>
      </c>
      <c r="D17" s="7" t="n">
        <v>154.9</v>
      </c>
      <c r="E17" s="7" t="n">
        <v>9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6</v>
      </c>
    </row>
    <row r="2" spans="1:3">
      <c r="A2" s="4" t="s">
        <v>87</v>
      </c>
      <c r="B2" s="11" t="n">
        <v>1</v>
      </c>
      <c r="C2" s="11" t="n">
        <v>1</v>
      </c>
    </row>
    <row r="3" spans="1:3">
      <c r="A3" s="4" t="s">
        <v>88</v>
      </c>
      <c r="B3" s="5" t="n">
        <v>100000000</v>
      </c>
      <c r="C3" s="5" t="n">
        <v>100000000</v>
      </c>
    </row>
    <row r="4" spans="1:3">
      <c r="A4" s="4" t="s">
        <v>89</v>
      </c>
      <c r="B4" s="5" t="n">
        <v>33620740</v>
      </c>
      <c r="C4" s="5" t="n">
        <v>33437882</v>
      </c>
    </row>
    <row r="5" spans="1:3">
      <c r="A5" s="4" t="s">
        <v>90</v>
      </c>
      <c r="B5" s="5" t="n">
        <v>33620740</v>
      </c>
      <c r="C5" s="5" t="n">
        <v>334378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6</v>
      </c>
    </row>
    <row r="3" spans="1:3">
      <c r="A3" s="3" t="s">
        <v>92</v>
      </c>
    </row>
    <row r="4" spans="1:3">
      <c r="A4" s="4" t="s">
        <v>41</v>
      </c>
      <c r="B4" s="7" t="n">
        <v>108.6</v>
      </c>
      <c r="C4" s="7" t="n">
        <v>83.7</v>
      </c>
    </row>
    <row r="5" spans="1:3">
      <c r="A5" s="3" t="s">
        <v>93</v>
      </c>
    </row>
    <row r="6" spans="1:3">
      <c r="A6" s="4" t="s">
        <v>94</v>
      </c>
      <c r="B6" s="8" t="n">
        <v>21.5</v>
      </c>
      <c r="C6" s="8" t="n">
        <v>21.1</v>
      </c>
    </row>
    <row r="7" spans="1:3">
      <c r="A7" s="4" t="s">
        <v>95</v>
      </c>
      <c r="B7" s="8" t="n">
        <v>27.1</v>
      </c>
      <c r="C7" s="8" t="n">
        <v>28.6</v>
      </c>
    </row>
    <row r="8" spans="1:3">
      <c r="A8" s="4" t="s">
        <v>96</v>
      </c>
      <c r="B8" s="8" t="n">
        <v>13.3</v>
      </c>
      <c r="C8" s="8" t="n">
        <v>12.4</v>
      </c>
    </row>
    <row r="9" spans="1:3">
      <c r="A9" s="4" t="s">
        <v>97</v>
      </c>
      <c r="B9" s="8" t="n">
        <v>1.3</v>
      </c>
      <c r="C9" s="5" t="n">
        <v>3</v>
      </c>
    </row>
    <row r="10" spans="1:3">
      <c r="A10" s="4" t="s">
        <v>98</v>
      </c>
      <c r="B10" s="8" t="n">
        <v>1.7</v>
      </c>
      <c r="C10" s="8" t="n">
        <v>1.6</v>
      </c>
    </row>
    <row r="11" spans="1:3">
      <c r="A11" s="4" t="s">
        <v>99</v>
      </c>
      <c r="B11" s="8" t="n">
        <v>1.6</v>
      </c>
      <c r="C11" s="8" t="n">
        <v>1.8</v>
      </c>
    </row>
    <row r="12" spans="1:3">
      <c r="A12" s="4" t="s">
        <v>100</v>
      </c>
      <c r="B12" s="8" t="n">
        <v>-14.8</v>
      </c>
      <c r="C12" s="8" t="n">
        <v>-16.8</v>
      </c>
    </row>
    <row r="13" spans="1:3">
      <c r="A13" s="4" t="s">
        <v>101</v>
      </c>
      <c r="B13" s="8" t="n">
        <v>7.9</v>
      </c>
      <c r="C13" s="8" t="n">
        <v>18.1</v>
      </c>
    </row>
    <row r="14" spans="1:3">
      <c r="A14" s="4" t="s">
        <v>102</v>
      </c>
      <c r="B14" s="8" t="n">
        <v>-53.9</v>
      </c>
      <c r="C14" s="8" t="n">
        <v>93.40000000000001</v>
      </c>
    </row>
    <row r="15" spans="1:3">
      <c r="A15" s="4" t="s">
        <v>34</v>
      </c>
      <c r="B15" s="8" t="n">
        <v>-4.2</v>
      </c>
      <c r="C15" s="8" t="n">
        <v>-8.300000000000001</v>
      </c>
    </row>
    <row r="16" spans="1:3">
      <c r="A16" s="4" t="s">
        <v>103</v>
      </c>
      <c r="B16" s="8" t="n">
        <v>110.1</v>
      </c>
      <c r="C16" s="8" t="n">
        <v>238.6</v>
      </c>
    </row>
    <row r="17" spans="1:3">
      <c r="A17" s="3" t="s">
        <v>104</v>
      </c>
    </row>
    <row r="18" spans="1:3">
      <c r="A18" s="4" t="s">
        <v>105</v>
      </c>
      <c r="B18" s="8" t="n">
        <v>-30.9</v>
      </c>
      <c r="C18" s="8" t="n">
        <v>-24.9</v>
      </c>
    </row>
    <row r="19" spans="1:3">
      <c r="A19" s="4" t="s">
        <v>34</v>
      </c>
      <c r="B19" s="5" t="n">
        <v>0</v>
      </c>
      <c r="C19" s="8" t="n">
        <v>-4.7</v>
      </c>
    </row>
    <row r="20" spans="1:3">
      <c r="A20" s="4" t="s">
        <v>106</v>
      </c>
      <c r="B20" s="8" t="n">
        <v>-30.9</v>
      </c>
      <c r="C20" s="8" t="n">
        <v>-29.6</v>
      </c>
    </row>
    <row r="21" spans="1:3">
      <c r="A21" s="3" t="s">
        <v>107</v>
      </c>
    </row>
    <row r="22" spans="1:3">
      <c r="A22" s="4" t="s">
        <v>108</v>
      </c>
      <c r="B22" s="8" t="n">
        <v>1324.2</v>
      </c>
      <c r="C22" s="8" t="n">
        <v>710.2</v>
      </c>
    </row>
    <row r="23" spans="1:3">
      <c r="A23" s="4" t="s">
        <v>109</v>
      </c>
      <c r="B23" s="8" t="n">
        <v>-1370.9</v>
      </c>
      <c r="C23" s="8" t="n">
        <v>-879.2</v>
      </c>
    </row>
    <row r="24" spans="1:3">
      <c r="A24" s="4" t="s">
        <v>110</v>
      </c>
      <c r="B24" s="8" t="n">
        <v>-70.90000000000001</v>
      </c>
      <c r="C24" s="8" t="n">
        <v>-58.5</v>
      </c>
    </row>
    <row r="25" spans="1:3">
      <c r="A25" s="4" t="s">
        <v>111</v>
      </c>
      <c r="B25" s="8" t="n">
        <v>3.5</v>
      </c>
      <c r="C25" s="8" t="n">
        <v>0.2</v>
      </c>
    </row>
    <row r="26" spans="1:3">
      <c r="A26" s="4" t="s">
        <v>34</v>
      </c>
      <c r="B26" s="8" t="n">
        <v>-0.2</v>
      </c>
      <c r="C26" s="8" t="n">
        <v>-0.6</v>
      </c>
    </row>
    <row r="27" spans="1:3">
      <c r="A27" s="4" t="s">
        <v>112</v>
      </c>
      <c r="B27" s="8" t="n">
        <v>-114.3</v>
      </c>
      <c r="C27" s="8" t="n">
        <v>-227.9</v>
      </c>
    </row>
    <row r="28" spans="1:3">
      <c r="A28" s="4" t="s">
        <v>113</v>
      </c>
      <c r="B28" s="8" t="n">
        <v>-35.1</v>
      </c>
      <c r="C28" s="8" t="n">
        <v>-18.9</v>
      </c>
    </row>
    <row r="29" spans="1:3">
      <c r="A29" s="4" t="s">
        <v>114</v>
      </c>
      <c r="B29" s="8" t="n">
        <v>-3.1</v>
      </c>
      <c r="C29" s="8" t="n">
        <v>-7.3</v>
      </c>
    </row>
    <row r="30" spans="1:3">
      <c r="A30" s="4" t="s">
        <v>115</v>
      </c>
      <c r="B30" s="8" t="n">
        <v>115.1</v>
      </c>
      <c r="C30" s="8" t="n">
        <v>151.3</v>
      </c>
    </row>
    <row r="31" spans="1:3">
      <c r="A31" s="4" t="s">
        <v>116</v>
      </c>
      <c r="B31" s="7" t="n">
        <v>76.90000000000001</v>
      </c>
      <c r="C31" s="7" t="n">
        <v>1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2:22:45Z</dcterms:created>
  <dcterms:modified xmlns:dcterms="http://purl.org/dc/terms/" xmlns:xsi="http://www.w3.org/2001/XMLSchema-instance" xsi:type="dcterms:W3CDTF">2017-10-24T12:22:45Z</dcterms:modified>
</cp:coreProperties>
</file>